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DESCRIPTION OF THE BUSINESS AND" sheetId="8" r:id="rId8"/>
    <s:sheet name="LIQUIDITY AND CAPITAL RESOURCES" sheetId="9" r:id="rId9"/>
    <s:sheet name="SUMMARY OF SIGNIFICANT ACCOUNTI" sheetId="10" r:id="rId10"/>
    <s:sheet name="CONCENTRATIONS" sheetId="11" r:id="rId11"/>
    <s:sheet name="BASIC AND DILUTED NET LOSS PER " sheetId="12" r:id="rId12"/>
    <s:sheet name="COSTS AND ESTIMATED EARNINGS ON" sheetId="13" r:id="rId13"/>
    <s:sheet name="DISCONTINUED OPERATIONS" sheetId="14" r:id="rId14"/>
    <s:sheet name="STOCKHOLDERS' EQUITY" sheetId="15" r:id="rId15"/>
    <s:sheet name="BANK LINE OF CREDIT" sheetId="16" r:id="rId16"/>
    <s:sheet name="SHORT-TERM PROMISSORY NOTES" sheetId="17" r:id="rId17"/>
    <s:sheet name="STOCK OPTION COMPENSATION EXPEN" sheetId="18" r:id="rId18"/>
    <s:sheet name="COMMITMENTS" sheetId="19" r:id="rId19"/>
    <s:sheet name="SUBSEQUENT EVENTS" sheetId="20" r:id="rId20"/>
    <s:sheet name="SUMMARY OF SIGNIFICANT ACCOUN21" sheetId="21" r:id="rId21"/>
    <s:sheet name="BASIC AND DILUTED NET LOSS PE22" sheetId="22" r:id="rId22"/>
    <s:sheet name="COSTS AND ESTIMATED EARNINGS 23" sheetId="23" r:id="rId23"/>
    <s:sheet name="DISCONTINUED OPERATIONS (Tables" sheetId="24" r:id="rId24"/>
    <s:sheet name="STOCKHOLDERS' EQUITY (Tables)" sheetId="25" r:id="rId25"/>
    <s:sheet name="SHORT-TERM PROMISSORY NOTES (Ta" sheetId="26" r:id="rId26"/>
    <s:sheet name="STOCK OPTION COMPENSATION EXP27" sheetId="27" r:id="rId27"/>
    <s:sheet name="DESCRIPTION OF THE BUSINESS A28" sheetId="28" r:id="rId28"/>
    <s:sheet name="LIQUIDITY AND CAPITAL RESOURC29" sheetId="29" r:id="rId29"/>
    <s:sheet name="CONCENTRATIONS (Details Textual" sheetId="30" r:id="rId30"/>
    <s:sheet name="BASIC AND DILUTED NET LOSS PE31" sheetId="31" r:id="rId31"/>
    <s:sheet name="BASIC AND DILUTED NET LOSS PE32" sheetId="32" r:id="rId32"/>
    <s:sheet name="COSTS AND ESTIMATED EARNINGS 33" sheetId="33" r:id="rId33"/>
    <s:sheet name="DISCONTINUED OPERATIONS (Detail" sheetId="34" r:id="rId34"/>
    <s:sheet name="DISCONTINUED OPERATIONS (Deta35" sheetId="35" r:id="rId35"/>
    <s:sheet name="DISCONTINUED OPERATIONS (Deta36" sheetId="36" r:id="rId36"/>
    <s:sheet name="DISCONTINUED OPERATIONS (Deta37" sheetId="37" r:id="rId37"/>
    <s:sheet name="STOCKHOLDERS' EQUITY (Details)" sheetId="38" r:id="rId38"/>
    <s:sheet name="STOCKHOLDERS' EQUITY (Details T" sheetId="39" r:id="rId39"/>
    <s:sheet name="BANK LINE OF CREDIT (Details Te" sheetId="40" r:id="rId40"/>
    <s:sheet name="SHORT-TERM PROMISSORY NOTES (De" sheetId="41" r:id="rId41"/>
    <s:sheet name="SHORT-TERM PROMISSORY NOTES (42" sheetId="42" r:id="rId42"/>
    <s:sheet name="STOCK OPTION COMPENSATION EXP43" sheetId="43" r:id="rId43"/>
    <s:sheet name="STOCK OPTION COMPENSATION EXP44" sheetId="44" r:id="rId44"/>
    <s:sheet name="STOCK OPTION COMPENSATION EXP45" sheetId="45" r:id="rId45"/>
    <s:sheet name="COMMITMENTS (Details Textual)" sheetId="46" r:id="rId46"/>
    <s:sheet name="SUBSEQUENT EVENTS (Details Text" sheetId="47" r:id="rId47"/>
  </s:sheets>
  <s:definedNames/>
  <s:calcPr calcId="124519" calcMode="auto" fullCalcOnLoad="1"/>
</s:workbook>
</file>

<file path=xl/sharedStrings.xml><?xml version="1.0" encoding="utf-8"?>
<sst xmlns="http://schemas.openxmlformats.org/spreadsheetml/2006/main" uniqueCount="586">
  <si>
    <t>Document And Entity Information - shares</t>
  </si>
  <si>
    <t>6 Months Ended</t>
  </si>
  <si>
    <t>Oct. 31, 2015</t>
  </si>
  <si>
    <t>Dec. 11, 2015</t>
  </si>
  <si>
    <t>Document Information [Line Items]</t>
  </si>
  <si>
    <t>Document Type</t>
  </si>
  <si>
    <t>10-Q</t>
  </si>
  <si>
    <t>Amendment Flag</t>
  </si>
  <si>
    <t>false</t>
  </si>
  <si>
    <t>Document Period End Date</t>
  </si>
  <si>
    <t>Oct. 31,
		2015</t>
  </si>
  <si>
    <t>Document Fiscal Year Focus</t>
  </si>
  <si>
    <t>Document Fiscal Period Focus</t>
  </si>
  <si>
    <t>Q2</t>
  </si>
  <si>
    <t>Entity Registrant Name</t>
  </si>
  <si>
    <t>WPCS INTERNATIONAL INC</t>
  </si>
  <si>
    <t>Entity Central Index Key</t>
  </si>
  <si>
    <t>Current Fiscal Year End Date</t>
  </si>
  <si>
    <t>--04-30</t>
  </si>
  <si>
    <t>Entity Filer Category</t>
  </si>
  <si>
    <t>Smaller Reporting Company</t>
  </si>
  <si>
    <t>Trading Symbol</t>
  </si>
  <si>
    <t>WPCS</t>
  </si>
  <si>
    <t>Entity Common Stock, Shares Outstanding</t>
  </si>
  <si>
    <t>CONDENSED CONSOLIDATED BALANCE SHEETS - USD ($)</t>
  </si>
  <si>
    <t>Apr. 30, 2015</t>
  </si>
  <si>
    <t>Current assets:</t>
  </si>
  <si>
    <t>Cash and cash equivalents</t>
  </si>
  <si>
    <t>Accounts receivable, net of allowance of $92,000 at October 31, 2015 and April 30, 2015</t>
  </si>
  <si>
    <t>Costs and estimated earnings in excess of billings on uncompleted contracts</t>
  </si>
  <si>
    <t>Prepaid expenses and other current assets</t>
  </si>
  <si>
    <t>Current assets held for sale</t>
  </si>
  <si>
    <t>Total current assets</t>
  </si>
  <si>
    <t>Property and equipment, net</t>
  </si>
  <si>
    <t>Other assets</t>
  </si>
  <si>
    <t>Other assets held for sale</t>
  </si>
  <si>
    <t>Total assets</t>
  </si>
  <si>
    <t>Current liabilities:</t>
  </si>
  <si>
    <t>Current portion of loans payable</t>
  </si>
  <si>
    <t>Accounts payable and accrued expenses</t>
  </si>
  <si>
    <t>Billings in excess of costs and estimated earnings on uncompleted contracts</t>
  </si>
  <si>
    <t>Other payable to Zurich</t>
  </si>
  <si>
    <t>Short-term promissory notes</t>
  </si>
  <si>
    <t>Dividends payable</t>
  </si>
  <si>
    <t>Current liabilities held for sale</t>
  </si>
  <si>
    <t>Total current liabilities</t>
  </si>
  <si>
    <t>Loans payable, net of current portion</t>
  </si>
  <si>
    <t>Total liabilities</t>
  </si>
  <si>
    <t>Commitments</t>
  </si>
  <si>
    <t xml:space="preserve"> </t>
  </si>
  <si>
    <t>WPCS equity (deficit):</t>
  </si>
  <si>
    <t>Common stock - $0.0001 par value, 100,000,000 shares authorized, 2,497,002 and 982,660 shares issued and outstanding as of October 31, 2015 and April 30, 2015, respectively</t>
  </si>
  <si>
    <t>Additional paid-in capital</t>
  </si>
  <si>
    <t>Accumulated deficit</t>
  </si>
  <si>
    <t>Accumulated other comprehensive income on foreign currency translation</t>
  </si>
  <si>
    <t>Total WPCS equity (deficit)</t>
  </si>
  <si>
    <t>Noncontrolling interest</t>
  </si>
  <si>
    <t>Total equity (deficit)</t>
  </si>
  <si>
    <t>Total liabilities and equity</t>
  </si>
  <si>
    <t>Convertible Series F [Member]</t>
  </si>
  <si>
    <t>Preferred stock</t>
  </si>
  <si>
    <t>Convertible Series F-1 [Member]</t>
  </si>
  <si>
    <t>Convertible Series G [Member]</t>
  </si>
  <si>
    <t>Convertible Series G-1 [Member]</t>
  </si>
  <si>
    <t>Convertible Series H [Member]</t>
  </si>
  <si>
    <t>Convertible Series H-1 [Member]</t>
  </si>
  <si>
    <t>CONDENSED CONSOLIDATED BALANCE SHEETS (Parenthetical) - USD ($)</t>
  </si>
  <si>
    <t>Allowance for accounts receiv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DENSED CONSOLIDATED STATEMENTS OF OPERATIONS - USD ($)</t>
  </si>
  <si>
    <t>3 Months Ended</t>
  </si>
  <si>
    <t>Oct. 31, 2014</t>
  </si>
  <si>
    <t>Revenue</t>
  </si>
  <si>
    <t>Costs and expenses:</t>
  </si>
  <si>
    <t>Cost of revenue</t>
  </si>
  <si>
    <t>Selling, general and administrative expenses</t>
  </si>
  <si>
    <t>Depreciation and amortization</t>
  </si>
  <si>
    <t>Costs and expenses</t>
  </si>
  <si>
    <t>Operating loss</t>
  </si>
  <si>
    <t>Other income (expense):</t>
  </si>
  <si>
    <t>Interest expense</t>
  </si>
  <si>
    <t>Inducement expense</t>
  </si>
  <si>
    <t>Income from section 16 settlement</t>
  </si>
  <si>
    <t>Other expenses</t>
  </si>
  <si>
    <t>Loss from continuing operations before income tax provision</t>
  </si>
  <si>
    <t>Income tax provision</t>
  </si>
  <si>
    <t>Loss from continuing operations</t>
  </si>
  <si>
    <t>Discontinued operations:</t>
  </si>
  <si>
    <t>(Loss) income from discontinued operations</t>
  </si>
  <si>
    <t>Gain from disposal</t>
  </si>
  <si>
    <t>Income (loss) from discontinued operations, net of tax</t>
  </si>
  <si>
    <t>Consolidated net loss</t>
  </si>
  <si>
    <t>Net (loss) income attributable to noncontrolling interest</t>
  </si>
  <si>
    <t>Net loss attributable to WPCS</t>
  </si>
  <si>
    <t>Dividends declared on preferred stock</t>
  </si>
  <si>
    <t>Deemed dividend on convertible preferred stock, due to beneficial conversion feature</t>
  </si>
  <si>
    <t>Net loss attributable to WPCS common shareholders</t>
  </si>
  <si>
    <t>Basic and diluted net loss attributable to WPCS common shareholders:</t>
  </si>
  <si>
    <t>Basic and diluted net income (loss) from discontinued operations</t>
  </si>
  <si>
    <t>Basic and diluted net loss per common share attributable to WPCS</t>
  </si>
  <si>
    <t>Basic and diluted weighted average number of common shares outstanding</t>
  </si>
  <si>
    <t>CONSOLIDATED STATEMENTS OF COMPREHENSIVE LOSS - USD ($)</t>
  </si>
  <si>
    <t>Other comprehensive loss</t>
  </si>
  <si>
    <t>Comprehensive Loss</t>
  </si>
  <si>
    <t>Less: comprehensive loss attributable to noncontrolling interest</t>
  </si>
  <si>
    <t>Comprehensive income (loss) attributable to WPCS shareholders</t>
  </si>
  <si>
    <t>Australia Operations [Member]</t>
  </si>
  <si>
    <t>Reclassification adjustments of other comprehensive loss on the sale</t>
  </si>
  <si>
    <t>China Operations [Member]</t>
  </si>
  <si>
    <t>CONDENSED CONSOLIDATED STATEMENTS OF EQUITY (DEFICIT) - 6 months ended Oct. 31, 2015 - USD ($)</t>
  </si>
  <si>
    <t>Total</t>
  </si>
  <si>
    <t>Series F Preferred Stock [Member]</t>
  </si>
  <si>
    <t>Series G Preferred Stock [Member]</t>
  </si>
  <si>
    <t>Series F1 Preferred Stock [Member]</t>
  </si>
  <si>
    <t>Series G1 Preferred Stock [Member]</t>
  </si>
  <si>
    <t>Series G And G1 Preferred Stock [Member]</t>
  </si>
  <si>
    <t>Series F And F1 Preferred Stock [Member]</t>
  </si>
  <si>
    <t>Series H Preferred Stock [Member]</t>
  </si>
  <si>
    <t>Series H-1 Preferred Convertible Stock [Member]</t>
  </si>
  <si>
    <t>Series F-1 And G-1 Convertible Stock [Member]</t>
  </si>
  <si>
    <t>Preferred Stock [Member]</t>
  </si>
  <si>
    <t>Preferred Stock [Member]Series F Preferred Stock [Member]</t>
  </si>
  <si>
    <t>Preferred Stock [Member]Series G Preferred Stock [Member]</t>
  </si>
  <si>
    <t>Preferred Stock [Member]Series F1 Preferred Stock [Member]</t>
  </si>
  <si>
    <t>Preferred Stock [Member]Series G1 Preferred Stock [Member]</t>
  </si>
  <si>
    <t>Preferred Stock [Member]Series G And G1 Preferred Stock [Member]</t>
  </si>
  <si>
    <t>Preferred Stock [Member]Series F And F1 Preferred Stock [Member]</t>
  </si>
  <si>
    <t>Preferred Stock [Member]Series H Preferred Stock [Member]</t>
  </si>
  <si>
    <t>Preferred Stock [Member]Series H-1 Preferred Convertible Stock [Member]</t>
  </si>
  <si>
    <t>Preferred Stock [Member]Series F-1 And G-1 Convertible Stock [Member]</t>
  </si>
  <si>
    <t>Common Stock [Member]</t>
  </si>
  <si>
    <t>Common Stock [Member]Series F Preferred Stock [Member]</t>
  </si>
  <si>
    <t>Common Stock [Member]Series G Preferred Stock [Member]</t>
  </si>
  <si>
    <t>Common Stock [Member]Series F1 Preferred Stock [Member]</t>
  </si>
  <si>
    <t>Common Stock [Member]Series G1 Preferred Stock [Member]</t>
  </si>
  <si>
    <t>Common Stock [Member]Series G And G1 Preferred Stock [Member]</t>
  </si>
  <si>
    <t>Common Stock [Member]Series F And F1 Preferred Stock [Member]</t>
  </si>
  <si>
    <t>Common Stock [Member]Series H Preferred Stock [Member]</t>
  </si>
  <si>
    <t>Common Stock [Member]Series H-1 Preferred Convertible Stock [Member]</t>
  </si>
  <si>
    <t>Common Stock [Member]Series F-1 And G-1 Convertible Stock [Member]</t>
  </si>
  <si>
    <t>Additional Paid-in Capital [Member]</t>
  </si>
  <si>
    <t>Additional Paid-in Capital [Member]Series F Preferred Stock [Member]</t>
  </si>
  <si>
    <t>Additional Paid-in Capital [Member]Series G Preferred Stock [Member]</t>
  </si>
  <si>
    <t>Additional Paid-in Capital [Member]Series F1 Preferred Stock [Member]</t>
  </si>
  <si>
    <t>Additional Paid-in Capital [Member]Series G1 Preferred Stock [Member]</t>
  </si>
  <si>
    <t>Additional Paid-in Capital [Member]Series G And G1 Preferred Stock [Member]</t>
  </si>
  <si>
    <t>Additional Paid-in Capital [Member]Series F And F1 Preferred Stock [Member]</t>
  </si>
  <si>
    <t>Additional Paid-in Capital [Member]Series H Preferred Stock [Member]</t>
  </si>
  <si>
    <t>Additional Paid-in Capital [Member]Series H-1 Preferred Convertible Stock [Member]</t>
  </si>
  <si>
    <t>Additional Paid-in Capital [Member]Series F-1 And G-1 Convertible Stock [Member]</t>
  </si>
  <si>
    <t>Accumulated Deficit [Member]</t>
  </si>
  <si>
    <t>Accumulated Deficit [Member]Series F Preferred Stock [Member]</t>
  </si>
  <si>
    <t>Accumulated Deficit [Member]Series G Preferred Stock [Member]</t>
  </si>
  <si>
    <t>Accumulated Deficit [Member]Series F1 Preferred Stock [Member]</t>
  </si>
  <si>
    <t>Accumulated Deficit [Member]Series G1 Preferred Stock [Member]</t>
  </si>
  <si>
    <t>Accumulated Deficit [Member]Series G And G1 Preferred Stock [Member]</t>
  </si>
  <si>
    <t>Accumulated Deficit [Member]Series F And F1 Preferred Stock [Member]</t>
  </si>
  <si>
    <t>Accumulated Deficit [Member]Series H Preferred Stock [Member]</t>
  </si>
  <si>
    <t>Accumulated Deficit [Member]Series H-1 Preferred Convertible Stock [Member]</t>
  </si>
  <si>
    <t>Accumulated Deficit [Member]Series F-1 And G-1 Convertible Stock [Member]</t>
  </si>
  <si>
    <t>Accumulated Other Comprehensive (Loss) Income [Member]</t>
  </si>
  <si>
    <t>Accumulated Other Comprehensive (Loss) Income [Member]Series F Preferred Stock [Member]</t>
  </si>
  <si>
    <t>Accumulated Other Comprehensive (Loss) Income [Member]Series G Preferred Stock [Member]</t>
  </si>
  <si>
    <t>Accumulated Other Comprehensive (Loss) Income [Member]Series F1 Preferred Stock [Member]</t>
  </si>
  <si>
    <t>Accumulated Other Comprehensive (Loss) Income [Member]Series G1 Preferred Stock [Member]</t>
  </si>
  <si>
    <t>Accumulated Other Comprehensive (Loss) Income [Member]Series G And G1 Preferred Stock [Member]</t>
  </si>
  <si>
    <t>Accumulated Other Comprehensive (Loss) Income [Member]Series F And F1 Preferred Stock [Member]</t>
  </si>
  <si>
    <t>Accumulated Other Comprehensive (Loss) Income [Member]Series H Preferred Stock [Member]</t>
  </si>
  <si>
    <t>Accumulated Other Comprehensive (Loss) Income [Member]Series H-1 Preferred Convertible Stock [Member]</t>
  </si>
  <si>
    <t>Accumulated Other Comprehensive (Loss) Income [Member]Series F-1 And G-1 Convertible Stock [Member]</t>
  </si>
  <si>
    <t>WPCS Equity (Deficit) [Member]</t>
  </si>
  <si>
    <t>WPCS Equity (Deficit) [Member]Series F Preferred Stock [Member]</t>
  </si>
  <si>
    <t>WPCS Equity (Deficit) [Member]Series G Preferred Stock [Member]</t>
  </si>
  <si>
    <t>WPCS Equity (Deficit) [Member]Series F1 Preferred Stock [Member]</t>
  </si>
  <si>
    <t>WPCS Equity (Deficit) [Member]Series G1 Preferred Stock [Member]</t>
  </si>
  <si>
    <t>WPCS Equity (Deficit) [Member]Series G And G1 Preferred Stock [Member]</t>
  </si>
  <si>
    <t>WPCS Equity (Deficit) [Member]Series F And F1 Preferred Stock [Member]</t>
  </si>
  <si>
    <t>WPCS Equity (Deficit) [Member]Series H Preferred Stock [Member]</t>
  </si>
  <si>
    <t>WPCS Equity (Deficit) [Member]Series H-1 Preferred Convertible Stock [Member]</t>
  </si>
  <si>
    <t>WPCS Equity (Deficit) [Member]Series F-1 And G-1 Convertible Stock [Member]</t>
  </si>
  <si>
    <t>Non-Controlling Interest [Member]</t>
  </si>
  <si>
    <t>Non-Controlling Interest [Member]Series F Preferred Stock [Member]</t>
  </si>
  <si>
    <t>Non-Controlling Interest [Member]Series G Preferred Stock [Member]</t>
  </si>
  <si>
    <t>Non-Controlling Interest [Member]Series F1 Preferred Stock [Member]</t>
  </si>
  <si>
    <t>Non-Controlling Interest [Member]Series G1 Preferred Stock [Member]</t>
  </si>
  <si>
    <t>Non-Controlling Interest [Member]Series G And G1 Preferred Stock [Member]</t>
  </si>
  <si>
    <t>Non-Controlling Interest [Member]Series F And F1 Preferred Stock [Member]</t>
  </si>
  <si>
    <t>Non-Controlling Interest [Member]Series H Preferred Stock [Member]</t>
  </si>
  <si>
    <t>Non-Controlling Interest [Member]Series H-1 Preferred Convertible Stock [Member]</t>
  </si>
  <si>
    <t>Non-Controlling Interest [Member]Series F-1 And G-1 Convertible Stock [Member]</t>
  </si>
  <si>
    <t>Balance at Apr. 30, 2015</t>
  </si>
  <si>
    <t>Balance (in shares) at Apr. 30, 2015</t>
  </si>
  <si>
    <t>Issuance of Series H-1 preferred stock and warrants for cash</t>
  </si>
  <si>
    <t>Issuance of Series H-1 preferred stock and warrants for cash (in shares)</t>
  </si>
  <si>
    <t>Issuance of warrants with Series H-1 preferred stock</t>
  </si>
  <si>
    <t>Beneficial conversion feature of Series H-1 convertible preferred stock</t>
  </si>
  <si>
    <t>Deemed dividends related to immediate accretion of beneficial conversion feature of Series H-1 convertible preferred stock</t>
  </si>
  <si>
    <t>Dividend declared on preferred stock</t>
  </si>
  <si>
    <t>Make-whole amount on conversion of preferred F-1 and G-1 shares</t>
  </si>
  <si>
    <t>Convertible Dividend Payable Shares Converted To Other Securities</t>
  </si>
  <si>
    <t>Convertible Dividend Payable Shares Converted To Other Securities (In Shares)</t>
  </si>
  <si>
    <t>Conversion of convertible note to Series preferred stock</t>
  </si>
  <si>
    <t>Conversion of convertible note to Series preferred stock (in shares)</t>
  </si>
  <si>
    <t>Stock Issued During Period Value Conversion Of Units (In Shares)</t>
  </si>
  <si>
    <t>Stock Issued During Period Value Conversion Of Units</t>
  </si>
  <si>
    <t>Stock based compensation</t>
  </si>
  <si>
    <t>Fractional Shares Issued on reverse split</t>
  </si>
  <si>
    <t>Fractional Shares Issued on reverse split (in shares)</t>
  </si>
  <si>
    <t>Reclassification adjustments of other comprehensive loss on sale of China operations</t>
  </si>
  <si>
    <t>Reclassification adjustments of net loss attributable to noncontrolling interest on sale of China operations</t>
  </si>
  <si>
    <t>Balance at Oct. 31, 2015</t>
  </si>
  <si>
    <t>Balance (in shares) at Oct. 31, 2015</t>
  </si>
  <si>
    <t>CONDENSED CONSOLIDATED STATEMENTS OF CASH FLOWS - USD ($)</t>
  </si>
  <si>
    <t>Operating activities:</t>
  </si>
  <si>
    <t>Net loss from continuing operations</t>
  </si>
  <si>
    <t>Consolidated net income (loss) from discontinued operations</t>
  </si>
  <si>
    <t>Adjustments to reconcile consolidated net loss to net cash (used in) provided by operating activities:</t>
  </si>
  <si>
    <t>Amortization of notes discount</t>
  </si>
  <si>
    <t>Shares based compensation</t>
  </si>
  <si>
    <t>Interest expense related to make-whole amount</t>
  </si>
  <si>
    <t>Income on section 16 settlements</t>
  </si>
  <si>
    <t>Changes in operating assets and liabilities:</t>
  </si>
  <si>
    <t>Accounts receivable</t>
  </si>
  <si>
    <t>Deferred contract costs</t>
  </si>
  <si>
    <t>Accrued severance expense</t>
  </si>
  <si>
    <t>Net cash (used in) provided by operating activities</t>
  </si>
  <si>
    <t>Investing activities:</t>
  </si>
  <si>
    <t>Acquisition of property and equipment</t>
  </si>
  <si>
    <t>Proceeds from sale of China Operations</t>
  </si>
  <si>
    <t>Net cash provided by (used in) investing activities</t>
  </si>
  <si>
    <t>Financing activities:</t>
  </si>
  <si>
    <t>Borrowings under loan payable obligations</t>
  </si>
  <si>
    <t>Repayment under loan payable obligations</t>
  </si>
  <si>
    <t>Repayments under other payable to Zurich</t>
  </si>
  <si>
    <t>Repayments of short term promissory notes</t>
  </si>
  <si>
    <t>Dividend paid on preferred stock</t>
  </si>
  <si>
    <t>Net cash provided by (used in) financing activities</t>
  </si>
  <si>
    <t>Effect of exchange rate changes on cash</t>
  </si>
  <si>
    <t>Net increase in cash and cash equivalents</t>
  </si>
  <si>
    <t>Cash and cash equivalents, beginning of the period</t>
  </si>
  <si>
    <t>Cash and cash equivalents, end of the period</t>
  </si>
  <si>
    <t>Schedule of non-cash investing and financing activities:</t>
  </si>
  <si>
    <t>Declaration on preferred dividends payable</t>
  </si>
  <si>
    <t>Conversion of dividends payable related to make-whole amount through the issuance of common stock</t>
  </si>
  <si>
    <t>Conversion of Series H preferred stock through the issuance of common stock</t>
  </si>
  <si>
    <t>Settlement of severance obligation and sale of Pride</t>
  </si>
  <si>
    <t>Series F-1 Preferred Stock [Member]</t>
  </si>
  <si>
    <t>Conversion of Stock, Amount Converted</t>
  </si>
  <si>
    <t>Proceeds from issuance of Series H-1 preferred stock and warrants</t>
  </si>
  <si>
    <t>Series G-1 Preferred Stock [Member]</t>
  </si>
  <si>
    <t>Series E Preferred Stock [Member]</t>
  </si>
  <si>
    <t>Pride [Member]</t>
  </si>
  <si>
    <t>Gain on sale</t>
  </si>
  <si>
    <t>DESCRIPTION OF THE BUSINESS AND BASIS OF PRESENTATION</t>
  </si>
  <si>
    <t>Organization, Consolidation and Presentation of Financial Statements [Abstract]</t>
  </si>
  <si>
    <t xml:space="preserve"> NOTE 1  DESCRIPTION OF THE BUSINESS AND BASIS OF PRESENTATION Description of the Business The Company currently specializes in contracting services, with 54 (12 full-time and 42 part-time union) employees in one operation center, offering communications infrastructure services through its wholly-owned domestic subsidiary, WPCS International - Suisun City, Inc. (“Suisun City Operations”). Communication infrastructure services include low voltage communications contracting services offered to the public services, healthcare, energy and corporate enterprise markets. The Company provides an integrated approach to project coordination that creates cost-effective solutions. Corporations, government entities, healthcare organizations and educational institutions depend on the reliability and accuracy of voice, data and video communications. However, the potential for this new technology cannot be realized without the right infrastructure to support the convergence of technology. In this regard, The Company creates integrated building systems, including the installation of advanced structured cabling systems. The Company specializes in wireless technology and a combination of various technologies to develop a cost effective network for a customer's wireless communication requirements. This includes Wi-Fi networks, point-to-point systems, cellular networks, in-building systems and two-way communication systems. The Company supports the integration of telecommunications, life safety, security and HVAC and design for future growth by building in additional capacity for expansion as new capabilities are added. Basis of Presentation The consolidated financial statements of WPCS International Incorporated, a Delaware corporation (“WPCS”) and its wholly and majority-owned subsidiaries, (collectively, the “Company”) included in this Report for the three and six months ended October 31, 2015 and 2014, reflect the accounts of current and former entities as either continued or discontinued operations, as discussed below. Continued operations for the three and six months ended October 31, 2015 and 2014 include the results of operations of: Suisun City Operations, the Company’s only active operation; WPCS Incorporated, an inactive subsidiary; and WPCS International  Trenton, Inc. (“Trenton Operations”), which was closed in September 2013. With the prior divestitures of The Pride Group (QLD) Pty Ltd. (“Pride”), BTX Trader, LLC (“BTX”) and WPCS Asia Limited, a 60% joint venture interest in Tai'an AGS Pipeline Construction Co. Ltd. (the “China Operations”), as well as the various transactions involving the sale of substantially all of the assets of each of WPCS International - Seattle, Inc. (“Seattle Operations”), WPCS International - Portland, Inc. (“Portland Operations”), WPCS International - Lakewood, Inc. (“Lakewood Operations”), WPCS International - Hartford, Inc. (“Hartford Operations”) and WPCS Australia Pty Ltd. and WPCS International  Brendale Pty Ltd (together, “Australia Operations”), the results of these subsidiaries are included as part of discontinued operations for the three and six months ended October 31, 2014 and 2015, for the China Operations only. Notwithstanding the foregoing, the Company is in the process of dissolving the inactive domestic and international subsidiaries listed above, whose operations were discontinued due to the sale of substantially all of their assets.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fiscal year ended April 30, 2015. The results of operations for the three and six months ended October 31, 2015 are not necessarily indicative of the results to be expected for the full fiscal year.</t>
  </si>
  <si>
    <t>LIQUIDITY AND CAPITAL RESOURCES</t>
  </si>
  <si>
    <t>Liquidity and Capital Resources [Abstract]</t>
  </si>
  <si>
    <t xml:space="preserve"> NOTE 2  LIQUIDITY AND CAPITAL RESOURCES During the six month period ended October 31, 2015, the Company completed a series of transactions that it believes will provide it with sufficient working capital and equity to operate the next twelve months from the date of filing this report, while it continues its plan to seek growth opportunities, including, but not limited: (i) organic growth to complement and enhance existing operations; (ii) acquisitions; and/or (iii) a viable merger candidate. The transactions included the: (i) elimination of $ 1,703,000 660,000 677,000 1,575,000 1,000,000 1,500,000 Some of these events have provided cash to the Company and eliminated future cash requirements. Along with expected continued operating profits from its Suisun Operations for fiscal year 2016 and lower corporate overhead, these are the primary factors that support the belief that the Company will have adequate liquidity for the next twelve months from the date of this filing. </t>
  </si>
  <si>
    <t>SUMMARY OF SIGNIFICANT ACCOUNTING POLICIES</t>
  </si>
  <si>
    <t>Accounting Policies [Abstract]</t>
  </si>
  <si>
    <t xml:space="preserve"> NOTE 3 - SUMMARY OF SIGNIFICANT ACCOUNTING POLICIES Significant Accounting Policies There have been no material changes in the Company’s significant accounting policies to those previously disclosed in the Form 10-K for the year ended April 30, 2015. Certain reclassifications have been made in prior years’ consolidated financial statements to conform to the current year’s presentation. These reclassifications reflect the results of the BTX, China, Australia and Seattle Operations as discontinued operations for all periods presented. </t>
  </si>
  <si>
    <t>CONCENTRATIONS</t>
  </si>
  <si>
    <t>Risks and Uncertainties [Abstract]</t>
  </si>
  <si>
    <t xml:space="preserve"> NOTE 4 - CONCENTRATIONS Accounts Receivable As of October 31, 2015, two customers comprise 27 20 1,243,000 1,119,000 Revenue Recognition For the three months ended October 31, 2015, 25 67 23 11 59</t>
  </si>
  <si>
    <t>BASIC AND DILUTED NET LOSS PER COMMON SHARE</t>
  </si>
  <si>
    <t>Earnings Per Share [Abstract]</t>
  </si>
  <si>
    <t xml:space="preserve"> NOTE 5 - BASIC AND DILUTED NET LOSS PER COMMON SHARE Basic and diluted net loss per common share from continuing operations is computed as net loss from continuing operations less non-controlling interest and dividends on preferred stock, divided by the weighted average number of common shares outstanding for the period. Diluted net loss per common share reflects the potential dilution that could occur from common stock issuable through the exercise of stock options and warrants and note conversions. For the three months ended For the six months ended October 31, October 31, 2015 2014 2015 2014 Numerator: Loss from continuing operations attributable to WPCS common shareholders $ (2,823,466) $ (1,998,369) $ (7,030,226) $ (4,720,356) Income (loss) from discontinued operations, basic and diluted 837,720 (1,834,269) 862,476 (1,424,467) Net loss attributable to WPCS common shareholders, basic and diluted $ (1,985,746) $ (3,832,638) $ (6,167,750) $ (6,144,823) Denominator: Basic and diluted weighted average shares outstanding 2,415,113 632,417 1,942,681 632,417 Basic and diluted loss from continuing operations per common share $ (1.17) $ (3.16) $ (3.62) $ (7.46) Basic and diluted income (loss) from discontinued operations per common share 0.35 (2.91) 0.44 (2.26) Basic and diluted loss per common share $ (0.82) $ (6.06) $ (3.17) $ (9.72) As of October 31, 2015 2014 Common stock equivalents: Common stock options 2,724,000 4,000 Series E preferred stock - 21,000 Series F and F-1 preferred stock - 239,000 Series G and G-1 preferred stock 76,000 116,000 Series H and H-1 preferred stock 1,135,000 - Make-whole on preferred shares 21,000 - Conversion of senior secured convertible notes - 1,378,000 Common stock purchase warrants 1,296,000 114,000 Totals 5,252,000 1,872,000 </t>
  </si>
  <si>
    <t>COSTS AND ESTIMATED EARNINGS ON UNCOMPLETED CONTRACTS</t>
  </si>
  <si>
    <t>Contractors [Abstract]</t>
  </si>
  <si>
    <t xml:space="preserve"> NOTE 6 - COSTS AND ESTIMATED EARNINGS ON UNCOMPLETED CONTRACTS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October 31, 2015 April 30, 2015 Costs incurred on uncompleted contracts $ 31,508,372 $ 32,008,307 Estimated contract earnings 5,301,063 6,031,338 36,809,435 38,039,645 Less: Billings to date 37,773,214 38,965,672 Total $ (963,779) $ (926,027) Costs and estimated earnings in excess of billings on uncompleted contracts $ 585,721 $ 420,434 Billings in excess of cost and estimated earnings on uncompleted contracts 1,549,500 1,346,461 Total $ (963,779) $ (926,027)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t>
  </si>
  <si>
    <t>DISCONTINUED OPERATIONS</t>
  </si>
  <si>
    <t>Discontinued Operations</t>
  </si>
  <si>
    <t xml:space="preserve"> NOTE 7 - DISCONTINUED OPERATIONS The Company previously disclosed the details regarding the sales of Pride, BTX, and substantially all the assets of its Seattle operations in its Form 10-K filed for the year ended April 30, 2015. China Operations On June 3, 2015, the Company entered into an Interest Purchase Agreement with to sell TAGS in an "as-is", all-cash transaction, for a total purchase price of $ 1,500,000 150,000 1,350,000 100,000 100,000 93,000 7,000 The Company recognized a gain on the sale of the China Operations of approximately $ 838,000 1,500,000 9,350,000 7,935,000 349,000 577,000 174,000 The Company recorded the revenue and profit from short-term contracts from its China Operations under the completed contract method, whereas income is recognized only when a contract is completed or substantially completed. Accordingly, during the period of performance, billings and deferred contract costs are accumulated on the consolidated balance sheets as deferred contract costs and deferred revenue. The Company’s accounting policy is based on the short-term nature of the work performed. Deferred contract costs include equipment lease deposits to the third party vendors of approximately $ 0 969,000 Since the sale of the China Operation closed on August 14, 2015, the Company has determined that the activity of the China Operations should be classified as discontinued operations for the three and six months ended October 31, 2015 and 2014. In addition, during the year ended April 30, 2015, the Company had completed the sales of Pride, BTX, and substantially all of the assets of the Seattle Operations. As a result, the Company has reported the financial activity of Pride, BTX and Seattle as discontinued operations for the three and six months ended October 31, 2014. Three months ended Six months ended October 31, October 31, 2015 2014 2015 2014 Revenue $ - $ 2,503,401 $ 839,969 $ 6,479,902 Costs and expenses: Cost of revenue - 1,938,879 546,296 4,782,465 Selling, general and administrative expenses - 1,183,750 111,324 2,202,199 Depreciation and amortization - 358,461 80,971 834,707 Impairment loss on capitalized software - 827,448 - 827,448 - 4,308,538 738,591 8,646,819 Operating (loss) income from discontinued operations - (1,805,137) 101,378 (2,166,917) Interest expense - (67,377) (49,234) (134,296) (Loss) income from discontinued operations before income tax provision - (1,872,514) 52,144 (2,301,213) Income tax provision - (14,870) (10,883) (24,285) (Loss) income from discontinued operations, net of tax - (1,887,384) 41,261 (2,325,498) Gain (loss) from disposal 837,720 - 837,720 798,896 Total income (loss) from discontinued operations $ 837,720 $ (1,887,384) $ 878,981 $ (1,526,602) October 31, April 30, 2015 2015 Assets Current assets: Accounts receivable, net of allowance $ - $ 4,264,451 Prepaid expenses and other current assets - 34,800 Deferred contract cost - 267,000 Total current assets held for sale - 4,566,251 Property and equipment, net - 963,119 Total other assets held for sale - 963,119 Total assets held for sale $ - $ 5,529,370 Liabilities Accounts payable and accrued expenses $ - $ 1,700,943 Due to related party - 785,684 Short term bank loan - 3,224,180 Total current liabilities held for sale - 5,710,807 Total liabilities held for sale $ - $ 5,710,807 Short-Term Bank Loan As of October 31, 2015 and April 30, 2015, the China Operations had a short-term bank loan of $ 0 3,224,000 7.38 Due Related Party As of October 31, 2015 and April 30, 2015, the China Operations had outstanding payables, representing interest accrued on working capital loans and cash provided for the purpose of retiring the short term bank loan in the amounts of $ 0 786,000 The China Operations earned revenue for contracting services provided to TGG (noncontrolling interest in China Operations) and subsidiaries of $ 212,000 450,000 733,000 Noncontrolling Interest As of April 30, 2015, the Company presented the 40 October 31, 2015 Balance at April 30, 2015 $ 560,915 Reclassification adjustments of net loss attributable to noncontrolling interest on sale of China Operations (560,915) Balance at October 31, 2015 $ - </t>
  </si>
  <si>
    <t>STOCKHOLDERS' EQUITY</t>
  </si>
  <si>
    <t>Stockholders' Equity Note [Abstract]</t>
  </si>
  <si>
    <t>STOCKHOLDERS’ EQUITY</t>
  </si>
  <si>
    <t xml:space="preserve"> NOTE 8- STOCKHOLDERS’ EQUITY Preferred Shares Series H Preferred Stock On June 30, 2015, the Company entered into Amendment, Waiver and Exchange Agreements (the “Exchange Agreements”) with certain of its promissory note holders, who held $ 1,299,000 8,435 0.0001 8,435 100 1.54 5,617 561,700 Series H-1 Preferred Stock Between July 14 and July 20, 2015, the Company entered into a Securities Purchase Agreement (the “Securities Purchase Agreement”) with four Investors pursuant to which the Company issued to the Investors an aggregate of 8,532 0.0001 1,279,759 0.0001 1.63 1.66 163 166 0.1250 1,575,000 The Company has determined that the Warrants qualify for accounting as equity classification. On the issuance date, the Company estimated the fair value of the Warrants at $ 1,649,000 5.0 103 2 0 841,000 1,575,000 Due to the reduction of allocated proceeds to Series H-1 Shares the effective conversion price was approximately $ 0.80 704,000 704,000 Each share of Series H-1 Preferred Stock has a stated value of $ 166 1.66 Conversion of preferred shares For the six month period ended October 31,2015 the company issued approximately 1,273,000 185,000 39,000 Common Stock Purchase Warrants The following is an approximate summary of the common stock warrant activity for the six months ended October 31, 2015: Weighted Weighted Average Average Number of Exercise Remaining Warrants Price Life in years Outstanding, April 30, 2015 16,000 $ 7.25 3.5 Warrants issued in connection with Series H-1 preferred stock for cash 1,280,000 1.66 4.7 Outstanding, October 31, 2015 1,296,000 $ 1.73 4.7 </t>
  </si>
  <si>
    <t>BANK LINE OF CREDIT</t>
  </si>
  <si>
    <t>Line of Credit Facility [Abstract]</t>
  </si>
  <si>
    <t xml:space="preserve"> NOTE 9  BANK LINE OF CREDIT On May 20, 2015 1,000,000 May 20, 2016 2</t>
  </si>
  <si>
    <t>SHORT-TERM PROMISSORY NOTES</t>
  </si>
  <si>
    <t>Debt Disclosure [Abstract]</t>
  </si>
  <si>
    <t xml:space="preserve"> NOTE 10  SHORT-TERM PROMISSORY NOTES As of April 30, 2015 the Company had $ 1,703,000 1,299,000 8,435 4,000 In addition, on June 30, 2015, the Company and the shareholder plaintiff entered into a settlement (the “Settlement”) with the two remaining defendants (the “Defendants”) in a case pending in the United States District Court for the Southern District of New York to resolve claims under Section 16 of the Securities Exchange Act of 1934. Under the terms of the Settlement, the Defendants agreed to the following: (i) payment of $ 315,0000 400,000 405,000 October 31, 2015 Balance at April 30, 2015 $ 1,703,000 Repayments of short term convertible note (4,000) Section 16 settlements (400,000) Conversion of short term convertible notes to Series H preferred stock (1,299,000) Balance at October 31, 2015 $ - </t>
  </si>
  <si>
    <t>STOCK OPTION COMPENSATION EXPENSE</t>
  </si>
  <si>
    <t>Disclosure of Compensation Related Costs, Share-based Payments [Abstract]</t>
  </si>
  <si>
    <t xml:space="preserve"> NOTE 11- STOCK OPTION COMPENSATION EXPENSE On September 29, 2015, pursuant to and subject to the available number of shares reserved under the Company’s 2014 Equity Incentive Plan, the Company issued 2,573,000 10 1.32 1,191,500 655,250 726,250 30 On August 6, 2015, pursuant to and subject to the available number of shares reserved under the Company’s 2014 Equity Incentive Plan, the Company issued 110,000 10 1.19 The aggregate grant date fair value of the August Options and September Options were approximately $ 2,699,000 The fair value of options granted during the six months ended October 31, 2015 was estimated using the following assumptions: For the Six Months Ended October 31, 2015 Exercise price $1.19 - $1.32 Expected stock price volatility 101.7% - 104.1 % Risk-free rate of interest 1.4% - 1.6 % Expected term (years) 5.15 Number of Weighted Total Weighted Outstanding as of April 30, 2015 40,688 $ 18.79 $ - 5.88 Employee options granted 2,683,000 1.31 0.17 9.91 Forfeited/expired (6) 61.82 - - Outstanding as of October 31, 2015 2,723,682 $ 1.58 $ 0.16 9.84 Options vested and exercisable 1,342,182 $ 1.84 $ 0.17 9.76 Stock-based compensation associated with the amortization of stock option expense was approximately $ 1,518,000 Estimated future stock-based compensation expense relating to unvested stock options is approximately $ 1,181,000 0.5</t>
  </si>
  <si>
    <t>COMMITMENTS</t>
  </si>
  <si>
    <t>Commitments and Contingencies Disclosure [Abstract]</t>
  </si>
  <si>
    <t xml:space="preserve"> NOTE 12 - COMMITMENTS On September 29, 2015, the Company entered into change in control agreements (the “Agreements”) with its Interim Chief Executive Officer (“CEO) and its Chief Financial Officer (“CFO”). The Agreements have initial terms of four years and automatically extend for additional one-year periods at the expiration of the initial term and on each anniversary thereafter unless either party notifies the other party of non-renewal no later than 30 days prior to such anniversary. Under the Agreements, The CEO and CFO are entitled to payments of $ 350,000 150,000 All payments under the Agreements are contingent upon the respective officer’s execution and non-revocation of a general release of claims against the Company.</t>
  </si>
  <si>
    <t>SUBSEQUENT EVENTS</t>
  </si>
  <si>
    <t>Subsequent Events [Abstract]</t>
  </si>
  <si>
    <t xml:space="preserve"> NOTE 13 - SUBSEQUENT EVENTS Common Stock Issuances upon Conversion of Preferred Stock From November 1, 2015 to December 11, 2015, the Company issued 68,913 0.0001</t>
  </si>
  <si>
    <t>SUMMARY OF SIGNIFICANT ACCOUNTING POLICIES (Policies)</t>
  </si>
  <si>
    <t>Significant Accounting Policies</t>
  </si>
  <si>
    <t xml:space="preserve"> Significant Accounting Policies There have been no material changes in the Company’s significant accounting policies to those previously disclosed in the Form 10-K for the year ended April 30, 2015.</t>
  </si>
  <si>
    <t>Reclassifications</t>
  </si>
  <si>
    <t xml:space="preserve"> Certain reclassifications have been made in prior years’ consolidated financial statements to conform to the current year’s presentation. These reclassifications reflect the results of the BTX, China, Australia and Seattle Operations as discontinued operations for all periods presented. </t>
  </si>
  <si>
    <t>BASIC AND DILUTED NET LOSS PER COMMON SHARE (Tables)</t>
  </si>
  <si>
    <t>Schedule of Earnings Per Share, Basic and Diluted</t>
  </si>
  <si>
    <t xml:space="preserve"> The table below presents the computations of loss per share from continuing operations applicable to common stockholders, after consideration of noncontrolling interest and dividends declared on preferred stock, as follows: For the three months ended For the six months ended October 31, October 31, 2015 2014 2015 2014 Numerator: Loss from continuing operations attributable to WPCS common shareholders $ (2,823,466) $ (1,998,369) $ (7,030,226) $ (4,720,356) Income (loss) from discontinued operations, basic and diluted 837,720 (1,834,269) 862,476 (1,424,467) Net loss attributable to WPCS common shareholders, basic and diluted $ (1,985,746) $ (3,832,638) $ (6,167,750) $ (6,144,823) Denominator: Basic and diluted weighted average shares outstanding 2,415,113 632,417 1,942,681 632,417 Basic and diluted loss from continuing operations per common share $ (1.17) $ (3.16) $ (3.62) $ (7.46) Basic and diluted income (loss) from discontinued operations per common share 0.35 (2.91) 0.44 (2.26) Basic and diluted loss per common share $ (0.82) $ (6.06) $ (3.17) $ (9.72) </t>
  </si>
  <si>
    <t>Schedule of Antidilutive Securities Excluded from Computation of Earnings Per Share</t>
  </si>
  <si>
    <t xml:space="preserve"> The following were excluded from the computation of diluted shares outstanding due to the losses from continuing operations for the six months ended October 31, 2015 and 2014, as they would have had an anti-dilutive impact on the Company’s net loss. As of October 31, 2015 2014 Common stock equivalents: Common stock options 2,724,000 4,000 Series E preferred stock - 21,000 Series F and F-1 preferred stock - 239,000 Series G and G-1 preferred stock 76,000 116,000 Series H and H-1 preferred stock 1,135,000 - Make-whole on preferred shares 21,000 - Conversion of senior secured convertible notes - 1,378,000 Common stock purchase warrants 1,296,000 114,000 Totals 5,252,000 1,872,000 </t>
  </si>
  <si>
    <t>COSTS AND ESTIMATED EARNINGS ON UNCOMPLETED CONTRACTS (Tables)</t>
  </si>
  <si>
    <t>Schedule of Costs and Estimated Earnings on Uncompleted Contracts</t>
  </si>
  <si>
    <t xml:space="preserve"> Costs and estimated earnings on uncompleted contracts consist of the following at October 31, 2015 and April 30, 2015: October 31, 2015 April 30, 2015 Costs incurred on uncompleted contracts $ 31,508,372 $ 32,008,307 Estimated contract earnings 5,301,063 6,031,338 36,809,435 38,039,645 Less: Billings to date 37,773,214 38,965,672 Total $ (963,779) $ (926,027) Costs and estimated earnings in excess of billings on uncompleted contracts $ 585,721 $ 420,434 Billings in excess of cost and estimated earnings on uncompleted contracts 1,549,500 1,346,461 Total $ (963,779) $ (926,027) </t>
  </si>
  <si>
    <t>DISCONTINUED OPERATIONS (Tables)</t>
  </si>
  <si>
    <t>Schedule of Disposal Groups, Including Discontinued Operations, Income Statement</t>
  </si>
  <si>
    <t xml:space="preserve"> The following is a summary of the operating results for the discontinued operations as follows: Three months ended Six months ended October 31, October 31, 2015 2014 2015 2014 Revenue $ - $ 2,503,401 $ 839,969 $ 6,479,902 Costs and expenses: Cost of revenue - 1,938,879 546,296 4,782,465 Selling, general and administrative expenses - 1,183,750 111,324 2,202,199 Depreciation and amortization - 358,461 80,971 834,707 Impairment loss on capitalized software - 827,448 - 827,448 - 4,308,538 738,591 8,646,819 Operating (loss) income from discontinued operations - (1,805,137) 101,378 (2,166,917) Interest expense - (67,377) (49,234) (134,296) (Loss) income from discontinued operations before income tax provision - (1,872,514) 52,144 (2,301,213) Income tax provision - (14,870) (10,883) (24,285) (Loss) income from discontinued operations, net of tax - (1,887,384) 41,261 (2,325,498) Gain (loss) from disposal 837,720 - 837,720 798,896 Total income (loss) from discontinued operations $ 837,720 $ (1,887,384) $ 878,981 $ (1,526,602) </t>
  </si>
  <si>
    <t>Schedule of Disposal Groups, Including Discontinued Operations, Balance Sheet</t>
  </si>
  <si>
    <t xml:space="preserve"> The following table summarizes assets and liabilities held for sale for the Seattle and China Operations as of October 31, 2015 and April 30, 2015: October 31, April 30, 2015 2015 Assets Current assets: Accounts receivable, net of allowance $ - $ 4,264,451 Prepaid expenses and other current assets - 34,800 Deferred contract cost - 267,000 Total current assets held for sale - 4,566,251 Property and equipment, net - 963,119 Total other assets held for sale - 963,119 Total assets held for sale $ - $ 5,529,370 Liabilities Accounts payable and accrued expenses $ - $ 1,700,943 Due to related party - 785,684 Short term bank loan - 3,224,180 Total current liabilities held for sale - 5,710,807 Total liabilities held for sale $ - $ 5,710,807 </t>
  </si>
  <si>
    <t>Schedule of Noncontrolling</t>
  </si>
  <si>
    <t xml:space="preserve"> Noncontrolling interest for the six months ended October 31, 2015 consists of the following: October 31, 2015 Balance at April 30, 2015 $ 560,915 Reclassification adjustments of net loss attributable to noncontrolling interest on sale of China Operations (560,915) Balance at October 31, 2015 $ - </t>
  </si>
  <si>
    <t>STOCKHOLDERS' EQUITY (Tables)</t>
  </si>
  <si>
    <t>Schedule Of Common Stock Warrant Activity</t>
  </si>
  <si>
    <t xml:space="preserve"> The following is an approximate summary of the common stock warrant activity for the six months ended October 31, 2015: Weighted Weighted Average Average Number of Exercise Remaining Warrants Price Life in years Outstanding, April 30, 2015 16,000 $ 7.25 3.5 Warrants issued in connection with Series H-1 preferred stock for cash 1,280,000 1.66 4.7 Outstanding, October 31, 2015 1,296,000 $ 1.73 4.7 </t>
  </si>
  <si>
    <t>SHORT-TERM PROMISSORY NOTES (Tables)</t>
  </si>
  <si>
    <t>Schedule of Short-term Debt</t>
  </si>
  <si>
    <t xml:space="preserve"> The following is a summary of promissory notes as of October 31, 2015: October 31, 2015 Balance at April 30, 2015 $ 1,703,000 Repayments of short term convertible note (4,000) Section 16 settlements (400,000) Conversion of short term convertible notes to Series H preferred stock (1,299,000) Balance at October 31, 2015 $ - </t>
  </si>
  <si>
    <t>STOCK OPTION COMPENSATION EXPENSE (Tables)</t>
  </si>
  <si>
    <t>Schedule of Share-based Payment Award, Stock Options, Valuation Assumptions</t>
  </si>
  <si>
    <t xml:space="preserve"> The fair value of options granted during the six months ended October 31, 2015 was estimated using the following assumptions: For the Six Months Ended October 31, 2015 Exercise price $1.19 - $1.32 Expected stock price volatility 101.7% - 104.1 % Risk-free rate of interest 1.4 % Expected term (years) 10.0 </t>
  </si>
  <si>
    <t>Schedule of Share-based Compensation, Stock Options, Activity</t>
  </si>
  <si>
    <t xml:space="preserve"> A summary of option activities under the Company’s employee stock option plan for the six months ended October 31, 2015 is presented below: Number of Weighted Total Weighted Outstanding as of April 30, 2015 40,688 $ 18.79 $ - 5.88 Employee options granted 2,683,000 1.31 0.17 9.91 Forfeited/expired (6) 61.82 - - Outstanding as of October 31, 2015 2,723,682 $ 1.58 $ 0.16 9.84 Options vested and exercisable 1,342,182 $ 1.84 $ 0.17 9.76 </t>
  </si>
  <si>
    <t>DESCRIPTION OF THE BUSINESS AND BASIS OF PRESENTATION (Details Textual)</t>
  </si>
  <si>
    <t>Collaborative Arrangements and Non-collaborative Arrangement Transactions [Line Items]</t>
  </si>
  <si>
    <t>Percentage Of International Operation</t>
  </si>
  <si>
    <t>60.00%</t>
  </si>
  <si>
    <t>LIQUIDITY AND CAPITAL RESOURCES (Details Textual) - USD ($)</t>
  </si>
  <si>
    <t>Consolidation, Less than Wholly Owned Subsidiary, Parent Ownership Interest, Effects of Changes, Net [Line Items]</t>
  </si>
  <si>
    <t>Common Stock, Value, Issued</t>
  </si>
  <si>
    <t>Dividends Payable, Current</t>
  </si>
  <si>
    <t>Purchase Price</t>
  </si>
  <si>
    <t>Short Term Promissory Notes [Member]</t>
  </si>
  <si>
    <t>Debt Instrument, Remaining Debt</t>
  </si>
  <si>
    <t>Suisun Operation [Member]</t>
  </si>
  <si>
    <t>Long-term Line of Credit</t>
  </si>
  <si>
    <t>Dividend Payable [Member]</t>
  </si>
  <si>
    <t>CONCENTRATIONS (Details Textual) - USD ($)</t>
  </si>
  <si>
    <t>Concentration Risk [Line Items]</t>
  </si>
  <si>
    <t>Contract Receivable Retainage, Total</t>
  </si>
  <si>
    <t>Accounts Receivable [Member] | Customer One [Member]</t>
  </si>
  <si>
    <t>Concentration Risk, Percentage</t>
  </si>
  <si>
    <t>27.00%</t>
  </si>
  <si>
    <t>Accounts Receivable [Member] | Customer Two [Member]</t>
  </si>
  <si>
    <t>20.00%</t>
  </si>
  <si>
    <t>Sales Revenue, Net [Member] | Customer One [Member]</t>
  </si>
  <si>
    <t>67.00%</t>
  </si>
  <si>
    <t>23.00%</t>
  </si>
  <si>
    <t>59.00%</t>
  </si>
  <si>
    <t>Sales Revenue, Net [Member] | Customer Two [Member]</t>
  </si>
  <si>
    <t>25.00%</t>
  </si>
  <si>
    <t>11.00%</t>
  </si>
  <si>
    <t>BASIC AND DILUTED NET LOSS PER COMMON SHARE (Details) - USD ($)</t>
  </si>
  <si>
    <t>Numerator:</t>
  </si>
  <si>
    <t>Loss from continuing operations attributable to WPCS common shareholders</t>
  </si>
  <si>
    <t>Income (loss) from discontinued operations, basic and diluted</t>
  </si>
  <si>
    <t>Net loss attributable to WPCS common shareholders, basic and diluted</t>
  </si>
  <si>
    <t>Denominator:</t>
  </si>
  <si>
    <t>Basic and diluted weighted average shares outstanding</t>
  </si>
  <si>
    <t>Basic and diluted loss from continuing operations per common share</t>
  </si>
  <si>
    <t>Basic and diluted income (loss) from discontinued operations per common share</t>
  </si>
  <si>
    <t>Basic and diluted loss per common share</t>
  </si>
  <si>
    <t>BASIC AND DILUTED NET LOSS PER COMMON SHARE (Details 1) - shares</t>
  </si>
  <si>
    <t>Antidilutive Securities Excluded from Computation of Earnings Per Share [Line Items]</t>
  </si>
  <si>
    <t>Antidilutive Securities Excluded from Computation of Earnings Per Share, Amount</t>
  </si>
  <si>
    <t>Common stock options [Member]</t>
  </si>
  <si>
    <t>Conversion of senior secured convertible notes [Member]</t>
  </si>
  <si>
    <t>Make-whole on preferred shares [Member]</t>
  </si>
  <si>
    <t>Common stock purchase warrants [Member]</t>
  </si>
  <si>
    <t>Series F and F1 Preferred Stock [Member]</t>
  </si>
  <si>
    <t>Series G and G1 Preferred Stock [Member]</t>
  </si>
  <si>
    <t>Series E preferred stock [Member]</t>
  </si>
  <si>
    <t>Series H and H1 Preferred Stock [Member]</t>
  </si>
  <si>
    <t>COSTS AND ESTIMATED EARNINGS ON UNCOMPLETED CONTRACTS (Details) - USD ($)</t>
  </si>
  <si>
    <t>Costs incurred on uncompleted contracts</t>
  </si>
  <si>
    <t>Estimated contract earnings</t>
  </si>
  <si>
    <t>Gross Total</t>
  </si>
  <si>
    <t>Less: Billings to date</t>
  </si>
  <si>
    <t>DISCONTINUED OPERATIONS (Details) - USD ($)</t>
  </si>
  <si>
    <t>Impairment loss on capitalized software</t>
  </si>
  <si>
    <t>Disposal Group, Including Discontinued Operation, Operating Expense</t>
  </si>
  <si>
    <t>Operating (loss) income from discontinued operations</t>
  </si>
  <si>
    <t>(Loss) income from discontinued operations before income tax provision</t>
  </si>
  <si>
    <t>(Loss) income from discontinued operations, net of tax</t>
  </si>
  <si>
    <t>Gain (loss) from disposal</t>
  </si>
  <si>
    <t>Total income (loss) from discontinued operations</t>
  </si>
  <si>
    <t>DISCONTINUED OPERATIONS (Details 1) - USD ($)</t>
  </si>
  <si>
    <t>Accounts receivable, net of allowance</t>
  </si>
  <si>
    <t>Deferred contract cost</t>
  </si>
  <si>
    <t>Total current assets held for sale</t>
  </si>
  <si>
    <t>Total other assets held for sale</t>
  </si>
  <si>
    <t>Total assets held for sale</t>
  </si>
  <si>
    <t>Liabilities</t>
  </si>
  <si>
    <t>Due to related party</t>
  </si>
  <si>
    <t>Short term bank loan</t>
  </si>
  <si>
    <t>Total current liabilities held for sale</t>
  </si>
  <si>
    <t>Total liabilities held for sale</t>
  </si>
  <si>
    <t>DISCONTINUED OPERATIONS (Details 2)</t>
  </si>
  <si>
    <t>Oct. 31, 2015USD ($)</t>
  </si>
  <si>
    <t>Balance, beginning of period</t>
  </si>
  <si>
    <t>Reclassification adjustments of net loss attributable to noncontrolling interest on sale of China Operations</t>
  </si>
  <si>
    <t>Balance, end of period</t>
  </si>
  <si>
    <t>DISCONTINUED OPERATIONS (Details Textual) - USD ($)</t>
  </si>
  <si>
    <t>Aug. 14, 2015</t>
  </si>
  <si>
    <t>Jun. 03, 2015</t>
  </si>
  <si>
    <t>Sep. 20, 2015</t>
  </si>
  <si>
    <t>Income Statement, Balance Sheet and Additional Disclosures by Disposal Groups, Including Discontinued Operations [Line Items]</t>
  </si>
  <si>
    <t>Disposal Group, Including Discontinued Operation, Short term bank loan</t>
  </si>
  <si>
    <t>Disposal Group, Including Discontinued Operation, Interest rate</t>
  </si>
  <si>
    <t>7.38%</t>
  </si>
  <si>
    <t>Security Deposit</t>
  </si>
  <si>
    <t>Stockholders' Equity Attributable To Noncontrolling Interest</t>
  </si>
  <si>
    <t>Disposal Group, Including Discontinued Operation, Revenue</t>
  </si>
  <si>
    <t>Equity Method Investment, Ownership Percentage</t>
  </si>
  <si>
    <t>40.00%</t>
  </si>
  <si>
    <t>Disposal Group, Including Discontinued Operation, Accrued Liabilities, Current</t>
  </si>
  <si>
    <t>Refundable deposit received</t>
  </si>
  <si>
    <t>Proceeds From Received Remaining Cash</t>
  </si>
  <si>
    <t>Payments For Broker’s Fee</t>
  </si>
  <si>
    <t>Escrow Deposit</t>
  </si>
  <si>
    <t>Payments To Buyer For Outstanding Tax</t>
  </si>
  <si>
    <t>Gain (Loss) on Sale of Investments</t>
  </si>
  <si>
    <t>Proceeds from Sale of Investment Projects</t>
  </si>
  <si>
    <t>Gain (Loss) on Disposition of Assets</t>
  </si>
  <si>
    <t>Gain Loss On Disposition Of Liabilities</t>
  </si>
  <si>
    <t>Accumulated Other Comprehensive Income (Loss), Net of Tax</t>
  </si>
  <si>
    <t>Disposal Group, Including Discontinued Operation, Other Expense</t>
  </si>
  <si>
    <t>China Operations [Member] | Halcyon Coast Investment [Member]</t>
  </si>
  <si>
    <t>Discontinued Operation Sale Price</t>
  </si>
  <si>
    <t>STOCKHOLDERS' EQUITY (Details) - $ / shares</t>
  </si>
  <si>
    <t>12 Months Ended</t>
  </si>
  <si>
    <t>Class of Stock [Line Items]</t>
  </si>
  <si>
    <t>Number of Warrants, Outstanding Beginning Balance</t>
  </si>
  <si>
    <t>Number Of Warrants, Warrants issued in connection with Series H-1 preferred stock for cash</t>
  </si>
  <si>
    <t>Number of Warrants, Outstanding Ending Balance</t>
  </si>
  <si>
    <t>Weighted Average Exercise Price, Outstanding Beginning Balance</t>
  </si>
  <si>
    <t>Weighted Average Exercise Price, Warrants issued in connection with Series H-1 preferred stock for cash</t>
  </si>
  <si>
    <t>Weighted Average Exercise Price, Outstanding Ending Balance</t>
  </si>
  <si>
    <t>Weighted Average Remaining Life in years, Contractual Term</t>
  </si>
  <si>
    <t>4 years 8 months 12 days</t>
  </si>
  <si>
    <t>3 years 6 months</t>
  </si>
  <si>
    <t>Weighted Average Remaining Life In Years, Contractual Term</t>
  </si>
  <si>
    <t>STOCKHOLDERS' EQUITY (Details Textual) - USD ($)</t>
  </si>
  <si>
    <t>Jul. 20, 2015</t>
  </si>
  <si>
    <t>Jun. 30, 2015</t>
  </si>
  <si>
    <t>Share-based Compensation Arrangement by Share-based Payment Award [Line Items]</t>
  </si>
  <si>
    <t>Preferred Stock, Par or Stated Value Per Share</t>
  </si>
  <si>
    <t>Share-based Compensation Arrangement by Share-based Payment Award, Fair Value Assumptions, Expected Term</t>
  </si>
  <si>
    <t>5 years 1 month 24 days</t>
  </si>
  <si>
    <t>Other Preferred Stock Dividends and Adjustments</t>
  </si>
  <si>
    <t>Securities Purchase Agreement [Member]</t>
  </si>
  <si>
    <t>Class of Warrant or Right, Number of Securities Called by Warrants or Rights</t>
  </si>
  <si>
    <t>promissory notes [Member]</t>
  </si>
  <si>
    <t>Unsecured Debt, Current</t>
  </si>
  <si>
    <t>Stock Issued During Period, Shares, Conversion of Units</t>
  </si>
  <si>
    <t>Common Stock [Member] | Securities Purchase Agreement [Member]</t>
  </si>
  <si>
    <t>Share Price</t>
  </si>
  <si>
    <t>Minimum [Member]</t>
  </si>
  <si>
    <t>Share-based Compensation Arrangement by Share-based Payment Award, Fair Value Assumptions, Expected Volatility Rate</t>
  </si>
  <si>
    <t>101.70%</t>
  </si>
  <si>
    <t>Share-based Compensation Arrangement by Share-based Payment Award, Fair Value Assumptions, Risk Free Interest Rate</t>
  </si>
  <si>
    <t>1.40%</t>
  </si>
  <si>
    <t>Minimum [Member] | Securities Purchase Agreement [Member]</t>
  </si>
  <si>
    <t>Maximum [Member]</t>
  </si>
  <si>
    <t>104.10%</t>
  </si>
  <si>
    <t>1.60%</t>
  </si>
  <si>
    <t>Maximum [Member] | Securities Purchase Agreement [Member]</t>
  </si>
  <si>
    <t>Stock Issued During Period, Shares, New Issues</t>
  </si>
  <si>
    <t>Convertible Preferred Stock, Shares Issued upon Conversion</t>
  </si>
  <si>
    <t>Convertible Preferred Stock, Conversion Price</t>
  </si>
  <si>
    <t>Series H Preferred Stock [Member] | Common Stock [Member]</t>
  </si>
  <si>
    <t>Series H Preferred Stock [Member] | Preferred Stock [Member]</t>
  </si>
  <si>
    <t>Series H Convertible Preferred Stock [Member]</t>
  </si>
  <si>
    <t>Series H-1 Preferred Stock [Member]</t>
  </si>
  <si>
    <t>Debt Instrument, Convertible, Conversion Price</t>
  </si>
  <si>
    <t>Debt Conversion, Converted Instrument, Amount</t>
  </si>
  <si>
    <t>Fair Value Of Warrants</t>
  </si>
  <si>
    <t>Fair Value Of Convertible Preferred Stock</t>
  </si>
  <si>
    <t>5 years</t>
  </si>
  <si>
    <t>103.00%</t>
  </si>
  <si>
    <t>2.00%</t>
  </si>
  <si>
    <t>Share-based Compensation Arrangement by Share-based Payment Award, Fair Value Assumptions, Expected Dividend Rate</t>
  </si>
  <si>
    <t>0.00%</t>
  </si>
  <si>
    <t>Proceeds from Issuance of Warrants</t>
  </si>
  <si>
    <t>Series H-1 Preferred Convertible Stock [Member] | Securities Purchase Agreement [Member]</t>
  </si>
  <si>
    <t>Number Shares To Be Issued</t>
  </si>
  <si>
    <t>Series H-1 Preferred Convertible Stock [Member] | Minimum [Member] | Securities Purchase Agreement [Member]</t>
  </si>
  <si>
    <t>Series H-1 Preferred Convertible Stock [Member] | Maximum [Member] | Securities Purchase Agreement [Member]</t>
  </si>
  <si>
    <t>Convertible Preferred Stock [Member]</t>
  </si>
  <si>
    <t>Conversion of Stock, Shares Issued</t>
  </si>
  <si>
    <t>Convertible Preferred Stock [Member] | Make Whole Shares [Member]</t>
  </si>
  <si>
    <t>Convertible Preferred Stock [Member] | Dividend Shares [Member]</t>
  </si>
  <si>
    <t>BANK LINE OF CREDIT (Details Textual) - Revolving Credit Facility [Member]</t>
  </si>
  <si>
    <t>1 Months Ended</t>
  </si>
  <si>
    <t>May. 20, 2015USD ($)</t>
  </si>
  <si>
    <t>Line of Credit Facility [Line Items]</t>
  </si>
  <si>
    <t>Proceeds from Lines of Credit</t>
  </si>
  <si>
    <t>Line of Credit Facility, Initiation Date</t>
  </si>
  <si>
    <t>May 20,
		2015</t>
  </si>
  <si>
    <t>Line of Credit Facility, Interest Rate During Period</t>
  </si>
  <si>
    <t>Line of Credit Facility, Expiration Date</t>
  </si>
  <si>
    <t>May 20,
		2016</t>
  </si>
  <si>
    <t>SHORT-TERM PROMISSORY NOTES (Details) - Series H Preferred Stock [Member] - USD ($)</t>
  </si>
  <si>
    <t>Short-term Debt [Line Items]</t>
  </si>
  <si>
    <t>Balance at April 30, 2015</t>
  </si>
  <si>
    <t>Repayments of short term convertible note</t>
  </si>
  <si>
    <t>Section 16 settlements</t>
  </si>
  <si>
    <t>Conversion of short term convertible notes to Series H preferred stock</t>
  </si>
  <si>
    <t>Balance at October 31, 2015</t>
  </si>
  <si>
    <t>SHORT-TERM PROMISSORY NOTES (Details Textual) - USD ($)</t>
  </si>
  <si>
    <t>Litigation Settlement, Expense</t>
  </si>
  <si>
    <t>Line of Credit Facility, Decrease, Forgiveness</t>
  </si>
  <si>
    <t>Loss Contingency, Estimate of Possible Loss</t>
  </si>
  <si>
    <t>Short-term Debt</t>
  </si>
  <si>
    <t>Short Term Debt In Principal Amount</t>
  </si>
  <si>
    <t>Payments for Repurchase of Convertible Preferred Stock</t>
  </si>
  <si>
    <t>STOCK OPTION COMPENSATION EXPENSE (Details)</t>
  </si>
  <si>
    <t>Oct. 31, 2015$ / shares</t>
  </si>
  <si>
    <t>Expected term (years)</t>
  </si>
  <si>
    <t>Exercise price</t>
  </si>
  <si>
    <t>Expected stock price volatility</t>
  </si>
  <si>
    <t>Risk-free rate of interest</t>
  </si>
  <si>
    <t>STOCK OPTION COMPENSATION EXPENSE (Details 1) - USD ($)</t>
  </si>
  <si>
    <t>Number of shares, Outstanding at beginning</t>
  </si>
  <si>
    <t>Number of shares, Employee options granted</t>
  </si>
  <si>
    <t>Number of shares, Forfeited/expired</t>
  </si>
  <si>
    <t>Number of shares, Outstanding at ending</t>
  </si>
  <si>
    <t>Number of shares, Options vested</t>
  </si>
  <si>
    <t>Weighted Average Exercise Price, Outstanding at beginning</t>
  </si>
  <si>
    <t>Weighted Average Exercise Price, Employee options granted</t>
  </si>
  <si>
    <t>Weighted Average Exercise Price, Forfeited/expired</t>
  </si>
  <si>
    <t>Weighted Average Exercise Price, Outstanding at ending</t>
  </si>
  <si>
    <t>Weighted Average Exercise Price, Options vested</t>
  </si>
  <si>
    <t>Total Intrinsic Value, Outstanding at beginning</t>
  </si>
  <si>
    <t>Total Intrinsic Value, Employee options granted</t>
  </si>
  <si>
    <t>Total Intrinsic Value, Forfeited/expired</t>
  </si>
  <si>
    <t>Total Intrinsic Value, Outstanding at ending</t>
  </si>
  <si>
    <t>Total Intrinsic Value, Options vested and exercisable</t>
  </si>
  <si>
    <t>Weighted Average Remaining Contractual Life (in years) Outstanding at beginning</t>
  </si>
  <si>
    <t>9 years 10 months 2 days</t>
  </si>
  <si>
    <t>5 years 10 months 17 days</t>
  </si>
  <si>
    <t>Weighted Average Remaining Contractual Life (in years) Options granted</t>
  </si>
  <si>
    <t>9 years 10 months 28 days</t>
  </si>
  <si>
    <t>Weighted Average Remaining Contractual Life (in years) Forfeited/expired</t>
  </si>
  <si>
    <t>0 years</t>
  </si>
  <si>
    <t>Weighted Average Remaining Contractual Life (in years) Outstanding at ending</t>
  </si>
  <si>
    <t>Weighted Average Remaining Contractual Life (in years) Options vested and exercisable</t>
  </si>
  <si>
    <t>9 years 9 months 4 days</t>
  </si>
  <si>
    <t>STOCK OPTION COMPENSATION EXPENSE (Details Textual) - USD ($)</t>
  </si>
  <si>
    <t>Aug. 06, 2015</t>
  </si>
  <si>
    <t>Sep. 29, 2015</t>
  </si>
  <si>
    <t>Revenues</t>
  </si>
  <si>
    <t>Share-based Compensation</t>
  </si>
  <si>
    <t>Employee Service Share-based Compensation, Nonvested Awards, Compensation Not yet Recognized, Stock Options</t>
  </si>
  <si>
    <t>Sharebased Compensation Arrangement By Sharebased Payment Award Vesting Period Options Outstanding Weighted Average Remaining Contractual Term</t>
  </si>
  <si>
    <t>6 months</t>
  </si>
  <si>
    <t>Equity Option [Member]</t>
  </si>
  <si>
    <t>Equity Incentive Plan 2014 [Member]</t>
  </si>
  <si>
    <t>Share-based Compensation Arrangement by Share-based Payment Award, Non-Option Equity Instruments, Granted</t>
  </si>
  <si>
    <t>Share-based Compensation Arrangement by Share-based Payment Award, Options, Grants in Period, Weighted Average Grant Date Fair Value</t>
  </si>
  <si>
    <t>Share Based Compensation Arrangement By Share Based Payment Award Equity Instruments Other Than Options Issued Weighted Average Remaining Contractual Terms</t>
  </si>
  <si>
    <t>10 years</t>
  </si>
  <si>
    <t>Share-based Compensation Arrangement by Share-based Payment Award, Options, Vested, Number of Shares</t>
  </si>
  <si>
    <t>Sharebased Compensation Arrangement By Sharebased Payment Award Options To Be Vest Number Of Shares</t>
  </si>
  <si>
    <t>Sharebased Compensation Arrangement By Sharebased Payment Award Remaining Options Vest Number Of Shares</t>
  </si>
  <si>
    <t>ShareBased Compensation Arrangement By ShareBased Payment Award Equity Instruments Other Than Options Grant Date Fair Value</t>
  </si>
  <si>
    <t>COMMITMENTS (Details Textual)</t>
  </si>
  <si>
    <t>Sep. 29, 2015USD ($)</t>
  </si>
  <si>
    <t>Chief Executive Officer [Member]</t>
  </si>
  <si>
    <t>Gain Contingencies [Line Items]</t>
  </si>
  <si>
    <t>Salaries, Wages and Officers' Compensation, Total</t>
  </si>
  <si>
    <t>Chief Financial Officer [Member]</t>
  </si>
  <si>
    <t>SUBSEQUENT EVENTS (Details Textual) - Subsequent Event [Member] - Common Stock [Member]</t>
  </si>
  <si>
    <t>Dec. 11, 2015$ / sharesshares</t>
  </si>
  <si>
    <t>Subsequent Event [Line Items]</t>
  </si>
  <si>
    <t>Convertible Preferred Stock, Shares Issued upon Conversion | shares</t>
  </si>
  <si>
    <t>Shares Issued, Price Per Share | $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86745</v>
      </c>
    </row>
    <row r="11" spans="1:3">
      <c r="A11" s="4" t="s">
        <v>17</v>
      </c>
      <c r="B11" s="4" t="s">
        <v>18</v>
      </c>
    </row>
    <row r="12" spans="1:3">
      <c r="A12" s="4" t="s">
        <v>19</v>
      </c>
      <c r="B12" s="4" t="s">
        <v>20</v>
      </c>
    </row>
    <row r="13" spans="1:3">
      <c r="A13" s="4" t="s">
        <v>21</v>
      </c>
      <c r="B13" s="4" t="s">
        <v>22</v>
      </c>
    </row>
    <row r="14" spans="1:3">
      <c r="A14" s="4" t="s">
        <v>23</v>
      </c>
      <c r="C14" s="6" t="n">
        <v>2565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71"/>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15318</v>
      </c>
      <c r="C3" s="7" t="n">
        <v>2364360</v>
      </c>
    </row>
    <row r="4" spans="1:3">
      <c r="A4" s="4" t="s">
        <v>28</v>
      </c>
      <c r="B4" s="6" t="n">
        <v>4087358</v>
      </c>
      <c r="C4" s="6" t="n">
        <v>6494890</v>
      </c>
    </row>
    <row r="5" spans="1:3">
      <c r="A5" s="4" t="s">
        <v>29</v>
      </c>
      <c r="B5" s="6" t="n">
        <v>585721</v>
      </c>
      <c r="C5" s="6" t="n">
        <v>420434</v>
      </c>
    </row>
    <row r="6" spans="1:3">
      <c r="A6" s="4" t="s">
        <v>30</v>
      </c>
      <c r="B6" s="6" t="n">
        <v>67354</v>
      </c>
      <c r="C6" s="6" t="n">
        <v>159769</v>
      </c>
    </row>
    <row r="7" spans="1:3">
      <c r="A7" s="4" t="s">
        <v>31</v>
      </c>
      <c r="B7" s="6" t="n">
        <v>0</v>
      </c>
      <c r="C7" s="6" t="n">
        <v>4566251</v>
      </c>
    </row>
    <row r="8" spans="1:3">
      <c r="A8" s="4" t="s">
        <v>32</v>
      </c>
      <c r="B8" s="6" t="n">
        <v>7255751</v>
      </c>
      <c r="C8" s="6" t="n">
        <v>14005704</v>
      </c>
    </row>
    <row r="9" spans="1:3">
      <c r="A9" s="4" t="s">
        <v>33</v>
      </c>
      <c r="B9" s="6" t="n">
        <v>147755</v>
      </c>
      <c r="C9" s="6" t="n">
        <v>162986</v>
      </c>
    </row>
    <row r="10" spans="1:3">
      <c r="A10" s="4" t="s">
        <v>34</v>
      </c>
      <c r="B10" s="6" t="n">
        <v>25384</v>
      </c>
      <c r="C10" s="6" t="n">
        <v>25384</v>
      </c>
    </row>
    <row r="11" spans="1:3">
      <c r="A11" s="4" t="s">
        <v>35</v>
      </c>
      <c r="B11" s="6" t="n">
        <v>0</v>
      </c>
      <c r="C11" s="6" t="n">
        <v>963119</v>
      </c>
    </row>
    <row r="12" spans="1:3">
      <c r="A12" s="4" t="s">
        <v>36</v>
      </c>
      <c r="B12" s="6" t="n">
        <v>7428890</v>
      </c>
      <c r="C12" s="6" t="n">
        <v>15157193</v>
      </c>
    </row>
    <row r="13" spans="1:3">
      <c r="A13" s="3" t="s">
        <v>37</v>
      </c>
    </row>
    <row r="14" spans="1:3">
      <c r="A14" s="4" t="s">
        <v>38</v>
      </c>
      <c r="B14" s="6" t="n">
        <v>37156</v>
      </c>
      <c r="C14" s="6" t="n">
        <v>39935</v>
      </c>
    </row>
    <row r="15" spans="1:3">
      <c r="A15" s="4" t="s">
        <v>39</v>
      </c>
      <c r="B15" s="6" t="n">
        <v>2760288</v>
      </c>
      <c r="C15" s="6" t="n">
        <v>5414269</v>
      </c>
    </row>
    <row r="16" spans="1:3">
      <c r="A16" s="4" t="s">
        <v>40</v>
      </c>
      <c r="B16" s="6" t="n">
        <v>1549500</v>
      </c>
      <c r="C16" s="6" t="n">
        <v>1346461</v>
      </c>
    </row>
    <row r="17" spans="1:3">
      <c r="A17" s="4" t="s">
        <v>41</v>
      </c>
      <c r="B17" s="6" t="n">
        <v>90000</v>
      </c>
      <c r="C17" s="6" t="n">
        <v>360000</v>
      </c>
    </row>
    <row r="18" spans="1:3">
      <c r="A18" s="4" t="s">
        <v>42</v>
      </c>
      <c r="B18" s="6" t="n">
        <v>0</v>
      </c>
      <c r="C18" s="6" t="n">
        <v>1703000</v>
      </c>
    </row>
    <row r="19" spans="1:3">
      <c r="A19" s="4" t="s">
        <v>43</v>
      </c>
      <c r="B19" s="6" t="n">
        <v>105885</v>
      </c>
      <c r="C19" s="6" t="n">
        <v>677546</v>
      </c>
    </row>
    <row r="20" spans="1:3">
      <c r="A20" s="4" t="s">
        <v>44</v>
      </c>
      <c r="B20" s="6" t="n">
        <v>0</v>
      </c>
      <c r="C20" s="6" t="n">
        <v>5710807</v>
      </c>
    </row>
    <row r="21" spans="1:3">
      <c r="A21" s="4" t="s">
        <v>45</v>
      </c>
      <c r="B21" s="6" t="n">
        <v>4542829</v>
      </c>
      <c r="C21" s="6" t="n">
        <v>15252018</v>
      </c>
    </row>
    <row r="22" spans="1:3">
      <c r="A22" s="4" t="s">
        <v>46</v>
      </c>
      <c r="B22" s="6" t="n">
        <v>43943</v>
      </c>
      <c r="C22" s="6" t="n">
        <v>44239</v>
      </c>
    </row>
    <row r="23" spans="1:3">
      <c r="A23" s="4" t="s">
        <v>47</v>
      </c>
      <c r="B23" s="7" t="n">
        <v>4586772</v>
      </c>
      <c r="C23" s="7" t="n">
        <v>15296257</v>
      </c>
    </row>
    <row r="24" spans="1:3">
      <c r="A24" s="4" t="s">
        <v>48</v>
      </c>
      <c r="B24" s="4" t="s">
        <v>49</v>
      </c>
      <c r="C24" s="4" t="s">
        <v>49</v>
      </c>
    </row>
    <row r="25" spans="1:3">
      <c r="A25" s="3" t="s">
        <v>50</v>
      </c>
    </row>
    <row r="26" spans="1:3">
      <c r="A26" s="4" t="s">
        <v>51</v>
      </c>
      <c r="B26" s="7" t="n">
        <v>250</v>
      </c>
      <c r="C26" s="7" t="n">
        <v>98</v>
      </c>
    </row>
    <row r="27" spans="1:3">
      <c r="A27" s="4" t="s">
        <v>52</v>
      </c>
      <c r="B27" s="6" t="n">
        <v>83916701</v>
      </c>
      <c r="C27" s="6" t="n">
        <v>70380397</v>
      </c>
    </row>
    <row r="28" spans="1:3">
      <c r="A28" s="4" t="s">
        <v>53</v>
      </c>
      <c r="B28" s="6" t="n">
        <v>-82718644</v>
      </c>
      <c r="C28" s="6" t="n">
        <v>-76550894</v>
      </c>
    </row>
    <row r="29" spans="1:3">
      <c r="A29" s="4" t="s">
        <v>54</v>
      </c>
      <c r="B29" s="6" t="n">
        <v>0</v>
      </c>
      <c r="C29" s="6" t="n">
        <v>349723</v>
      </c>
    </row>
    <row r="30" spans="1:3">
      <c r="A30" s="4" t="s">
        <v>55</v>
      </c>
      <c r="B30" s="6" t="n">
        <v>2842118</v>
      </c>
      <c r="C30" s="6" t="n">
        <v>-699979</v>
      </c>
    </row>
    <row r="31" spans="1:3">
      <c r="A31" s="4" t="s">
        <v>56</v>
      </c>
      <c r="B31" s="6" t="n">
        <v>0</v>
      </c>
      <c r="C31" s="6" t="n">
        <v>560915</v>
      </c>
    </row>
    <row r="32" spans="1:3">
      <c r="A32" s="4" t="s">
        <v>57</v>
      </c>
      <c r="B32" s="6" t="n">
        <v>2842118</v>
      </c>
      <c r="C32" s="6" t="n">
        <v>-139064</v>
      </c>
    </row>
    <row r="33" spans="1:3">
      <c r="A33" s="4" t="s">
        <v>58</v>
      </c>
      <c r="B33" s="6" t="n">
        <v>7428890</v>
      </c>
      <c r="C33" s="6" t="n">
        <v>15157193</v>
      </c>
    </row>
    <row r="34" spans="1:3">
      <c r="A34" s="4" t="s">
        <v>59</v>
      </c>
    </row>
    <row r="35" spans="1:3">
      <c r="A35" s="3" t="s">
        <v>50</v>
      </c>
    </row>
    <row r="36" spans="1:3">
      <c r="A36" s="4" t="s">
        <v>60</v>
      </c>
      <c r="B36" s="6" t="n">
        <v>0</v>
      </c>
      <c r="C36" s="6" t="n">
        <v>1589933</v>
      </c>
    </row>
    <row r="37" spans="1:3">
      <c r="A37" s="4" t="s">
        <v>61</v>
      </c>
    </row>
    <row r="38" spans="1:3">
      <c r="A38" s="3" t="s">
        <v>50</v>
      </c>
    </row>
    <row r="39" spans="1:3">
      <c r="A39" s="4" t="s">
        <v>60</v>
      </c>
      <c r="B39" s="6" t="n">
        <v>0</v>
      </c>
      <c r="C39" s="6" t="n">
        <v>1702808</v>
      </c>
    </row>
    <row r="40" spans="1:3">
      <c r="A40" s="4" t="s">
        <v>62</v>
      </c>
    </row>
    <row r="41" spans="1:3">
      <c r="A41" s="3" t="s">
        <v>50</v>
      </c>
    </row>
    <row r="42" spans="1:3">
      <c r="A42" s="4" t="s">
        <v>60</v>
      </c>
      <c r="B42" s="6" t="n">
        <v>0</v>
      </c>
      <c r="C42" s="6" t="n">
        <v>731706</v>
      </c>
    </row>
    <row r="43" spans="1:3">
      <c r="A43" s="4" t="s">
        <v>63</v>
      </c>
    </row>
    <row r="44" spans="1:3">
      <c r="A44" s="3" t="s">
        <v>50</v>
      </c>
    </row>
    <row r="45" spans="1:3">
      <c r="A45" s="4" t="s">
        <v>60</v>
      </c>
      <c r="B45" s="6" t="n">
        <v>476234</v>
      </c>
      <c r="C45" s="6" t="n">
        <v>1096250</v>
      </c>
    </row>
    <row r="46" spans="1:3">
      <c r="A46" s="4" t="s">
        <v>64</v>
      </c>
    </row>
    <row r="47" spans="1:3">
      <c r="A47" s="3" t="s">
        <v>50</v>
      </c>
    </row>
    <row r="48" spans="1:3">
      <c r="A48" s="4" t="s">
        <v>60</v>
      </c>
      <c r="B48" s="6" t="n">
        <v>433982</v>
      </c>
      <c r="C48" s="6" t="n">
        <v>0</v>
      </c>
    </row>
    <row r="49" spans="1:3">
      <c r="A49" s="4" t="s">
        <v>65</v>
      </c>
    </row>
    <row r="50" spans="1:3">
      <c r="A50" s="3" t="s">
        <v>50</v>
      </c>
    </row>
    <row r="51" spans="1:3">
      <c r="A51" s="4" t="s">
        <v>60</v>
      </c>
      <c r="B51" s="7" t="n">
        <v>733595</v>
      </c>
      <c r="C5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01</v>
      </c>
      <c r="B1" s="2" t="s">
        <v>1</v>
      </c>
    </row>
    <row r="2" spans="1:2">
      <c r="B2" s="2" t="s">
        <v>2</v>
      </c>
    </row>
    <row r="3" spans="1:2">
      <c r="A3" s="3" t="s">
        <v>26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7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1</v>
      </c>
      <c r="B1" s="2" t="s">
        <v>1</v>
      </c>
    </row>
    <row r="2" spans="1:2">
      <c r="B2" s="2" t="s">
        <v>2</v>
      </c>
    </row>
    <row r="3" spans="1:2">
      <c r="A3" s="3" t="s">
        <v>277</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8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1</v>
      </c>
      <c r="B1" s="2" t="s">
        <v>1</v>
      </c>
    </row>
    <row r="2" spans="1:2">
      <c r="B2" s="2" t="s">
        <v>2</v>
      </c>
    </row>
    <row r="3" spans="1:2">
      <c r="A3" s="3" t="s">
        <v>293</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24</v>
      </c>
      <c r="B1" s="2" t="s">
        <v>1</v>
      </c>
    </row>
    <row r="2" spans="1:2">
      <c r="B2" s="2" t="s">
        <v>2</v>
      </c>
    </row>
    <row r="3" spans="1:2">
      <c r="A3" s="3" t="s">
        <v>290</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27</v>
      </c>
      <c r="B1" s="2" t="s">
        <v>1</v>
      </c>
    </row>
    <row r="2" spans="1:2">
      <c r="B2" s="2" t="s">
        <v>2</v>
      </c>
    </row>
    <row r="3" spans="1:2">
      <c r="A3" s="3" t="s">
        <v>29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25</v>
      </c>
    </row>
    <row r="3" spans="1:3">
      <c r="A3" s="3" t="s">
        <v>337</v>
      </c>
    </row>
    <row r="4" spans="1:3">
      <c r="A4" s="4" t="s">
        <v>338</v>
      </c>
      <c r="B4" s="7" t="n">
        <v>250</v>
      </c>
      <c r="C4" s="7" t="n">
        <v>98</v>
      </c>
    </row>
    <row r="5" spans="1:3">
      <c r="A5" s="4" t="s">
        <v>339</v>
      </c>
      <c r="B5" s="6" t="n">
        <v>105885</v>
      </c>
      <c r="C5" s="7" t="n">
        <v>677546</v>
      </c>
    </row>
    <row r="6" spans="1:3">
      <c r="A6" s="4" t="s">
        <v>340</v>
      </c>
      <c r="B6" s="6" t="n">
        <v>1575000</v>
      </c>
    </row>
    <row r="7" spans="1:3">
      <c r="A7" s="4" t="s">
        <v>341</v>
      </c>
    </row>
    <row r="8" spans="1:3">
      <c r="A8" s="3" t="s">
        <v>337</v>
      </c>
    </row>
    <row r="9" spans="1:3">
      <c r="A9" s="4" t="s">
        <v>342</v>
      </c>
      <c r="B9" s="6" t="n">
        <v>1703000</v>
      </c>
    </row>
    <row r="10" spans="1:3">
      <c r="A10" s="4" t="s">
        <v>343</v>
      </c>
    </row>
    <row r="11" spans="1:3">
      <c r="A11" s="3" t="s">
        <v>337</v>
      </c>
    </row>
    <row r="12" spans="1:3">
      <c r="A12" s="4" t="s">
        <v>344</v>
      </c>
      <c r="B12" s="6" t="n">
        <v>1000000</v>
      </c>
    </row>
    <row r="13" spans="1:3">
      <c r="A13" s="4" t="s">
        <v>116</v>
      </c>
    </row>
    <row r="14" spans="1:3">
      <c r="A14" s="3" t="s">
        <v>337</v>
      </c>
    </row>
    <row r="15" spans="1:3">
      <c r="A15" s="4" t="s">
        <v>344</v>
      </c>
      <c r="B15" s="6" t="n">
        <v>1500000</v>
      </c>
    </row>
    <row r="16" spans="1:3">
      <c r="A16" s="4" t="s">
        <v>345</v>
      </c>
    </row>
    <row r="17" spans="1:3">
      <c r="A17" s="3" t="s">
        <v>337</v>
      </c>
    </row>
    <row r="18" spans="1:3">
      <c r="A18" s="4" t="s">
        <v>338</v>
      </c>
      <c r="B18" s="7" t="n">
        <v>66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6</v>
      </c>
      <c r="B1" s="2" t="s">
        <v>2</v>
      </c>
      <c r="C1" s="2" t="s">
        <v>25</v>
      </c>
    </row>
    <row r="2" spans="1:3">
      <c r="A2" s="4" t="s">
        <v>67</v>
      </c>
      <c r="B2" s="7" t="n">
        <v>92000</v>
      </c>
      <c r="C2" s="7" t="n">
        <v>92000</v>
      </c>
    </row>
    <row r="3" spans="1:3">
      <c r="A3" s="4" t="s">
        <v>68</v>
      </c>
      <c r="B3" s="8" t="n">
        <v>0.0001</v>
      </c>
      <c r="C3" s="8" t="n">
        <v>0.0001</v>
      </c>
    </row>
    <row r="4" spans="1:3">
      <c r="A4" s="4" t="s">
        <v>69</v>
      </c>
      <c r="B4" s="6" t="n">
        <v>5000000</v>
      </c>
      <c r="C4" s="6" t="n">
        <v>5000000</v>
      </c>
    </row>
    <row r="5" spans="1:3">
      <c r="A5" s="4" t="s">
        <v>70</v>
      </c>
      <c r="B5" s="8" t="n">
        <v>0.0001</v>
      </c>
      <c r="C5" s="8" t="n">
        <v>0.0001</v>
      </c>
    </row>
    <row r="6" spans="1:3">
      <c r="A6" s="4" t="s">
        <v>71</v>
      </c>
      <c r="B6" s="6" t="n">
        <v>100000000</v>
      </c>
      <c r="C6" s="6" t="n">
        <v>100000000</v>
      </c>
    </row>
    <row r="7" spans="1:3">
      <c r="A7" s="4" t="s">
        <v>72</v>
      </c>
      <c r="B7" s="6" t="n">
        <v>2497002</v>
      </c>
      <c r="C7" s="6" t="n">
        <v>982660</v>
      </c>
    </row>
    <row r="8" spans="1:3">
      <c r="A8" s="4" t="s">
        <v>73</v>
      </c>
      <c r="B8" s="6" t="n">
        <v>2497002</v>
      </c>
      <c r="C8" s="6" t="n">
        <v>982660</v>
      </c>
    </row>
    <row r="9" spans="1:3">
      <c r="A9" s="4" t="s">
        <v>59</v>
      </c>
    </row>
    <row r="10" spans="1:3">
      <c r="A10" s="4" t="s">
        <v>74</v>
      </c>
      <c r="B10" s="6" t="n">
        <v>0</v>
      </c>
      <c r="C10" s="6" t="n">
        <v>5268</v>
      </c>
    </row>
    <row r="11" spans="1:3">
      <c r="A11" s="4" t="s">
        <v>75</v>
      </c>
      <c r="B11" s="6" t="n">
        <v>0</v>
      </c>
      <c r="C11" s="6" t="n">
        <v>5268</v>
      </c>
    </row>
    <row r="12" spans="1:3">
      <c r="A12" s="4" t="s">
        <v>61</v>
      </c>
    </row>
    <row r="13" spans="1:3">
      <c r="A13" s="4" t="s">
        <v>74</v>
      </c>
      <c r="B13" s="6" t="n">
        <v>0</v>
      </c>
      <c r="C13" s="6" t="n">
        <v>5642</v>
      </c>
    </row>
    <row r="14" spans="1:3">
      <c r="A14" s="4" t="s">
        <v>75</v>
      </c>
      <c r="B14" s="6" t="n">
        <v>0</v>
      </c>
      <c r="C14" s="6" t="n">
        <v>5642</v>
      </c>
    </row>
    <row r="15" spans="1:3">
      <c r="A15" s="4" t="s">
        <v>62</v>
      </c>
    </row>
    <row r="16" spans="1:3">
      <c r="A16" s="4" t="s">
        <v>74</v>
      </c>
      <c r="B16" s="6" t="n">
        <v>0</v>
      </c>
      <c r="C16" s="6" t="n">
        <v>2088</v>
      </c>
    </row>
    <row r="17" spans="1:3">
      <c r="A17" s="4" t="s">
        <v>75</v>
      </c>
      <c r="B17" s="6" t="n">
        <v>0</v>
      </c>
      <c r="C17" s="6" t="n">
        <v>2088</v>
      </c>
    </row>
    <row r="18" spans="1:3">
      <c r="A18" s="4" t="s">
        <v>63</v>
      </c>
    </row>
    <row r="19" spans="1:3">
      <c r="A19" s="4" t="s">
        <v>74</v>
      </c>
      <c r="B19" s="6" t="n">
        <v>1359</v>
      </c>
      <c r="C19" s="6" t="n">
        <v>3128</v>
      </c>
    </row>
    <row r="20" spans="1:3">
      <c r="A20" s="4" t="s">
        <v>75</v>
      </c>
      <c r="B20" s="6" t="n">
        <v>1359</v>
      </c>
      <c r="C20" s="6" t="n">
        <v>3128</v>
      </c>
    </row>
    <row r="21" spans="1:3">
      <c r="A21" s="4" t="s">
        <v>76</v>
      </c>
      <c r="B21" s="7" t="n">
        <v>2789000</v>
      </c>
      <c r="C21" s="7" t="n">
        <v>2789000</v>
      </c>
    </row>
    <row r="22" spans="1:3">
      <c r="A22" s="4" t="s">
        <v>64</v>
      </c>
    </row>
    <row r="23" spans="1:3">
      <c r="A23" s="4" t="s">
        <v>74</v>
      </c>
      <c r="B23" s="6" t="n">
        <v>2818</v>
      </c>
      <c r="C23" s="6" t="n">
        <v>0</v>
      </c>
    </row>
    <row r="24" spans="1:3">
      <c r="A24" s="4" t="s">
        <v>75</v>
      </c>
      <c r="B24" s="6" t="n">
        <v>2818</v>
      </c>
      <c r="C24" s="6" t="n">
        <v>0</v>
      </c>
    </row>
    <row r="25" spans="1:3">
      <c r="A25" s="4" t="s">
        <v>76</v>
      </c>
      <c r="B25" s="7" t="n">
        <v>209000</v>
      </c>
      <c r="C25" s="7" t="n">
        <v>209000</v>
      </c>
    </row>
    <row r="26" spans="1:3">
      <c r="A26" s="4" t="s">
        <v>65</v>
      </c>
    </row>
    <row r="27" spans="1:3">
      <c r="A27" s="4" t="s">
        <v>74</v>
      </c>
      <c r="B27" s="6" t="n">
        <v>8532</v>
      </c>
      <c r="C27" s="6" t="n">
        <v>0</v>
      </c>
    </row>
    <row r="28" spans="1:3">
      <c r="A28" s="4" t="s">
        <v>75</v>
      </c>
      <c r="B28" s="6" t="n">
        <v>8532</v>
      </c>
      <c r="C28" s="6" t="n">
        <v>0</v>
      </c>
    </row>
    <row r="29" spans="1:3">
      <c r="A29" s="4" t="s">
        <v>76</v>
      </c>
      <c r="B29" s="7" t="n">
        <v>1348000</v>
      </c>
      <c r="C29" s="7" t="n">
        <v>13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346</v>
      </c>
      <c r="B1" s="2" t="s">
        <v>78</v>
      </c>
      <c r="D1" s="2" t="s">
        <v>1</v>
      </c>
    </row>
    <row r="2" spans="1:6">
      <c r="B2" s="2" t="s">
        <v>2</v>
      </c>
      <c r="C2" s="2" t="s">
        <v>79</v>
      </c>
      <c r="D2" s="2" t="s">
        <v>2</v>
      </c>
      <c r="E2" s="2" t="s">
        <v>79</v>
      </c>
      <c r="F2" s="2" t="s">
        <v>25</v>
      </c>
    </row>
    <row r="3" spans="1:6">
      <c r="A3" s="3" t="s">
        <v>347</v>
      </c>
    </row>
    <row r="4" spans="1:6">
      <c r="A4" s="4" t="s">
        <v>348</v>
      </c>
      <c r="B4" s="7" t="n">
        <v>1243000</v>
      </c>
      <c r="D4" s="7" t="n">
        <v>1243000</v>
      </c>
      <c r="F4" s="7" t="n">
        <v>1119000</v>
      </c>
    </row>
    <row r="5" spans="1:6">
      <c r="A5" s="4" t="s">
        <v>349</v>
      </c>
    </row>
    <row r="6" spans="1:6">
      <c r="A6" s="3" t="s">
        <v>347</v>
      </c>
    </row>
    <row r="7" spans="1:6">
      <c r="A7" s="4" t="s">
        <v>350</v>
      </c>
      <c r="D7" s="4" t="s">
        <v>351</v>
      </c>
    </row>
    <row r="8" spans="1:6">
      <c r="A8" s="4" t="s">
        <v>352</v>
      </c>
    </row>
    <row r="9" spans="1:6">
      <c r="A9" s="3" t="s">
        <v>347</v>
      </c>
    </row>
    <row r="10" spans="1:6">
      <c r="A10" s="4" t="s">
        <v>350</v>
      </c>
      <c r="D10" s="4" t="s">
        <v>353</v>
      </c>
    </row>
    <row r="11" spans="1:6">
      <c r="A11" s="4" t="s">
        <v>354</v>
      </c>
    </row>
    <row r="12" spans="1:6">
      <c r="A12" s="3" t="s">
        <v>347</v>
      </c>
    </row>
    <row r="13" spans="1:6">
      <c r="A13" s="4" t="s">
        <v>350</v>
      </c>
      <c r="C13" s="4" t="s">
        <v>355</v>
      </c>
      <c r="D13" s="4" t="s">
        <v>356</v>
      </c>
      <c r="E13" s="4" t="s">
        <v>357</v>
      </c>
    </row>
    <row r="14" spans="1:6">
      <c r="A14" s="4" t="s">
        <v>358</v>
      </c>
    </row>
    <row r="15" spans="1:6">
      <c r="A15" s="3" t="s">
        <v>347</v>
      </c>
    </row>
    <row r="16" spans="1:6">
      <c r="A16" s="4" t="s">
        <v>350</v>
      </c>
      <c r="B16" s="4" t="s">
        <v>359</v>
      </c>
      <c r="D16" s="4" t="s">
        <v>3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61</v>
      </c>
      <c r="B1" s="2" t="s">
        <v>78</v>
      </c>
      <c r="D1" s="2" t="s">
        <v>1</v>
      </c>
    </row>
    <row r="2" spans="1:5">
      <c r="B2" s="2" t="s">
        <v>2</v>
      </c>
      <c r="C2" s="2" t="s">
        <v>79</v>
      </c>
      <c r="D2" s="2" t="s">
        <v>2</v>
      </c>
      <c r="E2" s="2" t="s">
        <v>79</v>
      </c>
    </row>
    <row r="3" spans="1:5">
      <c r="A3" s="3" t="s">
        <v>362</v>
      </c>
    </row>
    <row r="4" spans="1:5">
      <c r="A4" s="4" t="s">
        <v>363</v>
      </c>
      <c r="B4" s="7" t="n">
        <v>-2823466</v>
      </c>
      <c r="C4" s="7" t="n">
        <v>-1998369</v>
      </c>
      <c r="D4" s="7" t="n">
        <v>-7030226</v>
      </c>
      <c r="E4" s="7" t="n">
        <v>-4720356</v>
      </c>
    </row>
    <row r="5" spans="1:5">
      <c r="A5" s="4" t="s">
        <v>364</v>
      </c>
      <c r="B5" s="6" t="n">
        <v>837720</v>
      </c>
      <c r="C5" s="6" t="n">
        <v>-1887384</v>
      </c>
      <c r="D5" s="6" t="n">
        <v>878981</v>
      </c>
      <c r="E5" s="6" t="n">
        <v>-1526602</v>
      </c>
    </row>
    <row r="6" spans="1:5">
      <c r="A6" s="4" t="s">
        <v>365</v>
      </c>
      <c r="B6" s="7" t="n">
        <v>-1985746</v>
      </c>
      <c r="C6" s="7" t="n">
        <v>-3832638</v>
      </c>
      <c r="D6" s="7" t="n">
        <v>-6167750</v>
      </c>
      <c r="E6" s="7" t="n">
        <v>-6144823</v>
      </c>
    </row>
    <row r="7" spans="1:5">
      <c r="A7" s="3" t="s">
        <v>366</v>
      </c>
    </row>
    <row r="8" spans="1:5">
      <c r="A8" s="4" t="s">
        <v>367</v>
      </c>
      <c r="B8" s="6" t="n">
        <v>2415113</v>
      </c>
      <c r="C8" s="6" t="n">
        <v>632417</v>
      </c>
      <c r="D8" s="6" t="n">
        <v>1942681</v>
      </c>
      <c r="E8" s="6" t="n">
        <v>632417</v>
      </c>
    </row>
    <row r="9" spans="1:5">
      <c r="A9" s="4" t="s">
        <v>368</v>
      </c>
      <c r="B9" s="9" t="n">
        <v>-1.17</v>
      </c>
      <c r="C9" s="9" t="n">
        <v>-3.16</v>
      </c>
      <c r="D9" s="9" t="n">
        <v>-3.62</v>
      </c>
      <c r="E9" s="9" t="n">
        <v>-7.46</v>
      </c>
    </row>
    <row r="10" spans="1:5">
      <c r="A10" s="4" t="s">
        <v>369</v>
      </c>
      <c r="B10" s="10" t="n">
        <v>0.35</v>
      </c>
      <c r="C10" s="10" t="n">
        <v>-2.91</v>
      </c>
      <c r="D10" s="10" t="n">
        <v>0.44</v>
      </c>
      <c r="E10" s="10" t="n">
        <v>-2.26</v>
      </c>
    </row>
    <row r="11" spans="1:5">
      <c r="A11" s="4" t="s">
        <v>370</v>
      </c>
      <c r="B11" s="9" t="n">
        <v>-0.82</v>
      </c>
      <c r="C11" s="9" t="n">
        <v>-6.06</v>
      </c>
      <c r="D11" s="9" t="n">
        <v>-3.17</v>
      </c>
      <c r="E11" s="9" t="n">
        <v>-9.720000000000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79</v>
      </c>
    </row>
    <row r="3" spans="1:3">
      <c r="A3" s="3" t="s">
        <v>372</v>
      </c>
    </row>
    <row r="4" spans="1:3">
      <c r="A4" s="4" t="s">
        <v>373</v>
      </c>
      <c r="B4" s="6" t="n">
        <v>5252000</v>
      </c>
      <c r="C4" s="6" t="n">
        <v>1872000</v>
      </c>
    </row>
    <row r="5" spans="1:3">
      <c r="A5" s="4" t="s">
        <v>374</v>
      </c>
    </row>
    <row r="6" spans="1:3">
      <c r="A6" s="3" t="s">
        <v>372</v>
      </c>
    </row>
    <row r="7" spans="1:3">
      <c r="A7" s="4" t="s">
        <v>373</v>
      </c>
      <c r="B7" s="6" t="n">
        <v>2724000</v>
      </c>
      <c r="C7" s="6" t="n">
        <v>4000</v>
      </c>
    </row>
    <row r="8" spans="1:3">
      <c r="A8" s="4" t="s">
        <v>375</v>
      </c>
    </row>
    <row r="9" spans="1:3">
      <c r="A9" s="3" t="s">
        <v>372</v>
      </c>
    </row>
    <row r="10" spans="1:3">
      <c r="A10" s="4" t="s">
        <v>373</v>
      </c>
      <c r="B10" s="6" t="n">
        <v>0</v>
      </c>
      <c r="C10" s="6" t="n">
        <v>1378000</v>
      </c>
    </row>
    <row r="11" spans="1:3">
      <c r="A11" s="4" t="s">
        <v>376</v>
      </c>
    </row>
    <row r="12" spans="1:3">
      <c r="A12" s="3" t="s">
        <v>372</v>
      </c>
    </row>
    <row r="13" spans="1:3">
      <c r="A13" s="4" t="s">
        <v>373</v>
      </c>
      <c r="B13" s="6" t="n">
        <v>21000</v>
      </c>
      <c r="C13" s="6" t="n">
        <v>0</v>
      </c>
    </row>
    <row r="14" spans="1:3">
      <c r="A14" s="4" t="s">
        <v>377</v>
      </c>
    </row>
    <row r="15" spans="1:3">
      <c r="A15" s="3" t="s">
        <v>372</v>
      </c>
    </row>
    <row r="16" spans="1:3">
      <c r="A16" s="4" t="s">
        <v>373</v>
      </c>
      <c r="B16" s="6" t="n">
        <v>1296000</v>
      </c>
      <c r="C16" s="6" t="n">
        <v>114000</v>
      </c>
    </row>
    <row r="17" spans="1:3">
      <c r="A17" s="4" t="s">
        <v>378</v>
      </c>
    </row>
    <row r="18" spans="1:3">
      <c r="A18" s="3" t="s">
        <v>372</v>
      </c>
    </row>
    <row r="19" spans="1:3">
      <c r="A19" s="4" t="s">
        <v>373</v>
      </c>
      <c r="B19" s="6" t="n">
        <v>0</v>
      </c>
      <c r="C19" s="6" t="n">
        <v>239000</v>
      </c>
    </row>
    <row r="20" spans="1:3">
      <c r="A20" s="4" t="s">
        <v>379</v>
      </c>
    </row>
    <row r="21" spans="1:3">
      <c r="A21" s="3" t="s">
        <v>372</v>
      </c>
    </row>
    <row r="22" spans="1:3">
      <c r="A22" s="4" t="s">
        <v>373</v>
      </c>
      <c r="B22" s="6" t="n">
        <v>76000</v>
      </c>
      <c r="C22" s="6" t="n">
        <v>116000</v>
      </c>
    </row>
    <row r="23" spans="1:3">
      <c r="A23" s="4" t="s">
        <v>380</v>
      </c>
    </row>
    <row r="24" spans="1:3">
      <c r="A24" s="3" t="s">
        <v>372</v>
      </c>
    </row>
    <row r="25" spans="1:3">
      <c r="A25" s="4" t="s">
        <v>373</v>
      </c>
      <c r="B25" s="6" t="n">
        <v>0</v>
      </c>
      <c r="C25" s="6" t="n">
        <v>21000</v>
      </c>
    </row>
    <row r="26" spans="1:3">
      <c r="A26" s="4" t="s">
        <v>381</v>
      </c>
    </row>
    <row r="27" spans="1:3">
      <c r="A27" s="3" t="s">
        <v>372</v>
      </c>
    </row>
    <row r="28" spans="1:3">
      <c r="A28" s="4" t="s">
        <v>373</v>
      </c>
      <c r="B28" s="6" t="n">
        <v>1135000</v>
      </c>
      <c r="C28"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82</v>
      </c>
      <c r="B1" s="2" t="s">
        <v>2</v>
      </c>
      <c r="C1" s="2" t="s">
        <v>25</v>
      </c>
    </row>
    <row r="2" spans="1:3">
      <c r="A2" s="4" t="s">
        <v>383</v>
      </c>
      <c r="B2" s="7" t="n">
        <v>31508372</v>
      </c>
      <c r="C2" s="7" t="n">
        <v>32008307</v>
      </c>
    </row>
    <row r="3" spans="1:3">
      <c r="A3" s="4" t="s">
        <v>384</v>
      </c>
      <c r="B3" s="6" t="n">
        <v>5301063</v>
      </c>
      <c r="C3" s="6" t="n">
        <v>6031338</v>
      </c>
    </row>
    <row r="4" spans="1:3">
      <c r="A4" s="4" t="s">
        <v>385</v>
      </c>
      <c r="B4" s="6" t="n">
        <v>36809435</v>
      </c>
      <c r="C4" s="6" t="n">
        <v>38039645</v>
      </c>
    </row>
    <row r="5" spans="1:3">
      <c r="A5" s="4" t="s">
        <v>386</v>
      </c>
      <c r="B5" s="6" t="n">
        <v>37773214</v>
      </c>
      <c r="C5" s="6" t="n">
        <v>38965672</v>
      </c>
    </row>
    <row r="6" spans="1:3">
      <c r="A6" s="4" t="s">
        <v>118</v>
      </c>
      <c r="B6" s="6" t="n">
        <v>-963779</v>
      </c>
      <c r="C6" s="6" t="n">
        <v>-926027</v>
      </c>
    </row>
    <row r="7" spans="1:3">
      <c r="A7" s="4" t="s">
        <v>29</v>
      </c>
      <c r="B7" s="6" t="n">
        <v>585721</v>
      </c>
      <c r="C7" s="6" t="n">
        <v>420434</v>
      </c>
    </row>
    <row r="8" spans="1:3">
      <c r="A8" s="4" t="s">
        <v>40</v>
      </c>
      <c r="B8" s="6" t="n">
        <v>1549500</v>
      </c>
      <c r="C8" s="6" t="n">
        <v>1346461</v>
      </c>
    </row>
    <row r="9" spans="1:3">
      <c r="A9" s="4" t="s">
        <v>118</v>
      </c>
      <c r="B9" s="7" t="n">
        <v>-963779</v>
      </c>
      <c r="C9" s="7" t="n">
        <v>-9260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87</v>
      </c>
      <c r="B1" s="2" t="s">
        <v>78</v>
      </c>
      <c r="D1" s="2" t="s">
        <v>1</v>
      </c>
    </row>
    <row r="2" spans="1:5">
      <c r="B2" s="2" t="s">
        <v>2</v>
      </c>
      <c r="C2" s="2" t="s">
        <v>79</v>
      </c>
      <c r="D2" s="2" t="s">
        <v>2</v>
      </c>
      <c r="E2" s="2" t="s">
        <v>79</v>
      </c>
    </row>
    <row r="3" spans="1:5">
      <c r="A3" s="4" t="s">
        <v>80</v>
      </c>
      <c r="B3" s="7" t="n">
        <v>0</v>
      </c>
      <c r="C3" s="7" t="n">
        <v>2503401</v>
      </c>
      <c r="D3" s="7" t="n">
        <v>839969</v>
      </c>
      <c r="E3" s="7" t="n">
        <v>6479902</v>
      </c>
    </row>
    <row r="4" spans="1:5">
      <c r="A4" s="3" t="s">
        <v>81</v>
      </c>
    </row>
    <row r="5" spans="1:5">
      <c r="A5" s="4" t="s">
        <v>82</v>
      </c>
      <c r="B5" s="6" t="n">
        <v>0</v>
      </c>
      <c r="C5" s="6" t="n">
        <v>1938879</v>
      </c>
      <c r="D5" s="6" t="n">
        <v>546296</v>
      </c>
      <c r="E5" s="6" t="n">
        <v>4782465</v>
      </c>
    </row>
    <row r="6" spans="1:5">
      <c r="A6" s="4" t="s">
        <v>83</v>
      </c>
      <c r="B6" s="6" t="n">
        <v>0</v>
      </c>
      <c r="C6" s="6" t="n">
        <v>1183750</v>
      </c>
      <c r="D6" s="6" t="n">
        <v>111324</v>
      </c>
      <c r="E6" s="6" t="n">
        <v>2202199</v>
      </c>
    </row>
    <row r="7" spans="1:5">
      <c r="A7" s="4" t="s">
        <v>84</v>
      </c>
      <c r="B7" s="6" t="n">
        <v>0</v>
      </c>
      <c r="C7" s="6" t="n">
        <v>358461</v>
      </c>
      <c r="D7" s="6" t="n">
        <v>80971</v>
      </c>
      <c r="E7" s="6" t="n">
        <v>834707</v>
      </c>
    </row>
    <row r="8" spans="1:5">
      <c r="A8" s="4" t="s">
        <v>388</v>
      </c>
      <c r="B8" s="6" t="n">
        <v>0</v>
      </c>
      <c r="C8" s="6" t="n">
        <v>827448</v>
      </c>
      <c r="D8" s="6" t="n">
        <v>0</v>
      </c>
      <c r="E8" s="6" t="n">
        <v>827448</v>
      </c>
    </row>
    <row r="9" spans="1:5">
      <c r="A9" s="4" t="s">
        <v>389</v>
      </c>
      <c r="B9" s="6" t="n">
        <v>0</v>
      </c>
      <c r="C9" s="6" t="n">
        <v>4308538</v>
      </c>
      <c r="D9" s="6" t="n">
        <v>738591</v>
      </c>
      <c r="E9" s="6" t="n">
        <v>8646819</v>
      </c>
    </row>
    <row r="10" spans="1:5">
      <c r="A10" s="4" t="s">
        <v>390</v>
      </c>
      <c r="B10" s="6" t="n">
        <v>0</v>
      </c>
      <c r="C10" s="6" t="n">
        <v>-1805137</v>
      </c>
      <c r="D10" s="6" t="n">
        <v>101378</v>
      </c>
      <c r="E10" s="6" t="n">
        <v>-2166917</v>
      </c>
    </row>
    <row r="11" spans="1:5">
      <c r="A11" s="4" t="s">
        <v>88</v>
      </c>
      <c r="B11" s="6" t="n">
        <v>0</v>
      </c>
      <c r="C11" s="6" t="n">
        <v>-67377</v>
      </c>
      <c r="D11" s="6" t="n">
        <v>-49234</v>
      </c>
      <c r="E11" s="6" t="n">
        <v>-134296</v>
      </c>
    </row>
    <row r="12" spans="1:5">
      <c r="A12" s="4" t="s">
        <v>391</v>
      </c>
      <c r="B12" s="6" t="n">
        <v>0</v>
      </c>
      <c r="C12" s="6" t="n">
        <v>-1872514</v>
      </c>
      <c r="D12" s="6" t="n">
        <v>52144</v>
      </c>
      <c r="E12" s="6" t="n">
        <v>-2301213</v>
      </c>
    </row>
    <row r="13" spans="1:5">
      <c r="A13" s="4" t="s">
        <v>93</v>
      </c>
      <c r="B13" s="6" t="n">
        <v>0</v>
      </c>
      <c r="C13" s="6" t="n">
        <v>-14870</v>
      </c>
      <c r="D13" s="6" t="n">
        <v>-10883</v>
      </c>
      <c r="E13" s="6" t="n">
        <v>-24285</v>
      </c>
    </row>
    <row r="14" spans="1:5">
      <c r="A14" s="4" t="s">
        <v>392</v>
      </c>
      <c r="B14" s="6" t="n">
        <v>0</v>
      </c>
      <c r="C14" s="6" t="n">
        <v>-1887384</v>
      </c>
      <c r="D14" s="6" t="n">
        <v>41261</v>
      </c>
      <c r="E14" s="6" t="n">
        <v>-2325498</v>
      </c>
    </row>
    <row r="15" spans="1:5">
      <c r="A15" s="4" t="s">
        <v>393</v>
      </c>
      <c r="B15" s="6" t="n">
        <v>837720</v>
      </c>
      <c r="C15" s="6" t="n">
        <v>0</v>
      </c>
      <c r="D15" s="6" t="n">
        <v>837720</v>
      </c>
      <c r="E15" s="6" t="n">
        <v>798896</v>
      </c>
    </row>
    <row r="16" spans="1:5">
      <c r="A16" s="4" t="s">
        <v>394</v>
      </c>
      <c r="B16" s="7" t="n">
        <v>837720</v>
      </c>
      <c r="C16" s="7" t="n">
        <v>-1887384</v>
      </c>
      <c r="D16" s="7" t="n">
        <v>878981</v>
      </c>
      <c r="E16" s="7" t="n">
        <v>-15266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95</v>
      </c>
      <c r="B1" s="2" t="s">
        <v>2</v>
      </c>
      <c r="C1" s="2" t="s">
        <v>25</v>
      </c>
    </row>
    <row r="2" spans="1:3">
      <c r="A2" s="3" t="s">
        <v>26</v>
      </c>
    </row>
    <row r="3" spans="1:3">
      <c r="A3" s="4" t="s">
        <v>396</v>
      </c>
      <c r="B3" s="7" t="n">
        <v>0</v>
      </c>
      <c r="C3" s="7" t="n">
        <v>4264451</v>
      </c>
    </row>
    <row r="4" spans="1:3">
      <c r="A4" s="4" t="s">
        <v>30</v>
      </c>
      <c r="B4" s="6" t="n">
        <v>0</v>
      </c>
      <c r="C4" s="6" t="n">
        <v>34800</v>
      </c>
    </row>
    <row r="5" spans="1:3">
      <c r="A5" s="4" t="s">
        <v>397</v>
      </c>
      <c r="B5" s="6" t="n">
        <v>0</v>
      </c>
      <c r="C5" s="6" t="n">
        <v>267000</v>
      </c>
    </row>
    <row r="6" spans="1:3">
      <c r="A6" s="4" t="s">
        <v>398</v>
      </c>
      <c r="B6" s="6" t="n">
        <v>0</v>
      </c>
      <c r="C6" s="6" t="n">
        <v>4566251</v>
      </c>
    </row>
    <row r="7" spans="1:3">
      <c r="A7" s="4" t="s">
        <v>33</v>
      </c>
      <c r="B7" s="6" t="n">
        <v>0</v>
      </c>
      <c r="C7" s="6" t="n">
        <v>963119</v>
      </c>
    </row>
    <row r="8" spans="1:3">
      <c r="A8" s="4" t="s">
        <v>399</v>
      </c>
      <c r="B8" s="6" t="n">
        <v>0</v>
      </c>
      <c r="C8" s="6" t="n">
        <v>963119</v>
      </c>
    </row>
    <row r="9" spans="1:3">
      <c r="A9" s="4" t="s">
        <v>400</v>
      </c>
      <c r="B9" s="6" t="n">
        <v>0</v>
      </c>
      <c r="C9" s="6" t="n">
        <v>5529370</v>
      </c>
    </row>
    <row r="10" spans="1:3">
      <c r="A10" s="3" t="s">
        <v>401</v>
      </c>
    </row>
    <row r="11" spans="1:3">
      <c r="A11" s="4" t="s">
        <v>39</v>
      </c>
      <c r="B11" s="6" t="n">
        <v>0</v>
      </c>
      <c r="C11" s="6" t="n">
        <v>1700943</v>
      </c>
    </row>
    <row r="12" spans="1:3">
      <c r="A12" s="4" t="s">
        <v>402</v>
      </c>
      <c r="B12" s="6" t="n">
        <v>0</v>
      </c>
      <c r="C12" s="6" t="n">
        <v>785684</v>
      </c>
    </row>
    <row r="13" spans="1:3">
      <c r="A13" s="4" t="s">
        <v>403</v>
      </c>
      <c r="B13" s="6" t="n">
        <v>0</v>
      </c>
      <c r="C13" s="6" t="n">
        <v>3224180</v>
      </c>
    </row>
    <row r="14" spans="1:3">
      <c r="A14" s="4" t="s">
        <v>404</v>
      </c>
      <c r="B14" s="6" t="n">
        <v>0</v>
      </c>
      <c r="C14" s="6" t="n">
        <v>5710807</v>
      </c>
    </row>
    <row r="15" spans="1:3">
      <c r="A15" s="4" t="s">
        <v>405</v>
      </c>
      <c r="B15" s="7" t="n">
        <v>0</v>
      </c>
      <c r="C15" s="7" t="n">
        <v>57108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06</v>
      </c>
      <c r="B1" s="2" t="s">
        <v>1</v>
      </c>
    </row>
    <row r="2" spans="1:2">
      <c r="B2" s="2" t="s">
        <v>407</v>
      </c>
    </row>
    <row r="3" spans="1:2">
      <c r="A3" s="4" t="s">
        <v>408</v>
      </c>
      <c r="B3" s="7" t="n">
        <v>560915</v>
      </c>
    </row>
    <row r="4" spans="1:2">
      <c r="A4" s="4" t="s">
        <v>409</v>
      </c>
      <c r="B4" s="6" t="n">
        <v>-560915</v>
      </c>
    </row>
    <row r="5" spans="1:2">
      <c r="A5" s="4" t="s">
        <v>410</v>
      </c>
      <c r="B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1</v>
      </c>
      <c r="B1" s="2" t="s">
        <v>412</v>
      </c>
      <c r="C1" s="2" t="s">
        <v>413</v>
      </c>
      <c r="D1" s="2" t="s">
        <v>414</v>
      </c>
      <c r="E1" s="2" t="s">
        <v>2</v>
      </c>
      <c r="F1" s="2" t="s">
        <v>79</v>
      </c>
      <c r="G1" s="2" t="s">
        <v>2</v>
      </c>
      <c r="H1" s="2" t="s">
        <v>79</v>
      </c>
      <c r="I1" s="2" t="s">
        <v>25</v>
      </c>
    </row>
    <row r="2" spans="1:9">
      <c r="A2" s="3" t="s">
        <v>415</v>
      </c>
    </row>
    <row r="3" spans="1:9">
      <c r="A3" s="4" t="s">
        <v>416</v>
      </c>
      <c r="E3" s="7" t="n">
        <v>0</v>
      </c>
      <c r="G3" s="7" t="n">
        <v>0</v>
      </c>
      <c r="I3" s="7" t="n">
        <v>3224180</v>
      </c>
    </row>
    <row r="4" spans="1:9">
      <c r="A4" s="4" t="s">
        <v>417</v>
      </c>
      <c r="E4" s="4" t="s">
        <v>418</v>
      </c>
      <c r="G4" s="4" t="s">
        <v>418</v>
      </c>
    </row>
    <row r="5" spans="1:9">
      <c r="A5" s="4" t="s">
        <v>419</v>
      </c>
      <c r="E5" s="7" t="n">
        <v>0</v>
      </c>
      <c r="G5" s="7" t="n">
        <v>0</v>
      </c>
      <c r="I5" s="6" t="n">
        <v>969000</v>
      </c>
    </row>
    <row r="6" spans="1:9">
      <c r="A6" s="4" t="s">
        <v>420</v>
      </c>
      <c r="E6" s="6" t="n">
        <v>0</v>
      </c>
      <c r="G6" s="6" t="n">
        <v>0</v>
      </c>
      <c r="I6" s="6" t="n">
        <v>560915</v>
      </c>
    </row>
    <row r="7" spans="1:9">
      <c r="A7" s="4" t="s">
        <v>421</v>
      </c>
      <c r="E7" s="7" t="n">
        <v>0</v>
      </c>
      <c r="F7" s="7" t="n">
        <v>2503401</v>
      </c>
      <c r="G7" s="7" t="n">
        <v>839969</v>
      </c>
      <c r="H7" s="7" t="n">
        <v>6479902</v>
      </c>
    </row>
    <row r="8" spans="1:9">
      <c r="A8" s="4" t="s">
        <v>116</v>
      </c>
    </row>
    <row r="9" spans="1:9">
      <c r="A9" s="3" t="s">
        <v>415</v>
      </c>
    </row>
    <row r="10" spans="1:9">
      <c r="A10" s="4" t="s">
        <v>422</v>
      </c>
      <c r="E10" s="4" t="s">
        <v>423</v>
      </c>
      <c r="G10" s="4" t="s">
        <v>423</v>
      </c>
    </row>
    <row r="11" spans="1:9">
      <c r="A11" s="4" t="s">
        <v>416</v>
      </c>
      <c r="E11" s="7" t="n">
        <v>0</v>
      </c>
      <c r="G11" s="7" t="n">
        <v>0</v>
      </c>
      <c r="I11" s="6" t="n">
        <v>3224000</v>
      </c>
    </row>
    <row r="12" spans="1:9">
      <c r="A12" s="4" t="s">
        <v>424</v>
      </c>
      <c r="E12" s="6" t="n">
        <v>0</v>
      </c>
      <c r="G12" s="6" t="n">
        <v>0</v>
      </c>
      <c r="I12" s="7" t="n">
        <v>786000</v>
      </c>
    </row>
    <row r="13" spans="1:9">
      <c r="A13" s="4" t="s">
        <v>425</v>
      </c>
      <c r="C13" s="7" t="n">
        <v>150000</v>
      </c>
    </row>
    <row r="14" spans="1:9">
      <c r="A14" s="4" t="s">
        <v>426</v>
      </c>
      <c r="C14" s="6" t="n">
        <v>1350000</v>
      </c>
    </row>
    <row r="15" spans="1:9">
      <c r="A15" s="4" t="s">
        <v>427</v>
      </c>
      <c r="B15" s="7" t="n">
        <v>100000</v>
      </c>
    </row>
    <row r="16" spans="1:9">
      <c r="A16" s="4" t="s">
        <v>428</v>
      </c>
      <c r="B16" s="7" t="n">
        <v>100000</v>
      </c>
      <c r="D16" s="7" t="n">
        <v>93000</v>
      </c>
    </row>
    <row r="17" spans="1:9">
      <c r="A17" s="4" t="s">
        <v>429</v>
      </c>
      <c r="D17" s="7" t="n">
        <v>7000</v>
      </c>
    </row>
    <row r="18" spans="1:9">
      <c r="A18" s="4" t="s">
        <v>430</v>
      </c>
      <c r="G18" s="6" t="n">
        <v>838000</v>
      </c>
    </row>
    <row r="19" spans="1:9">
      <c r="A19" s="4" t="s">
        <v>431</v>
      </c>
      <c r="G19" s="6" t="n">
        <v>1500000</v>
      </c>
    </row>
    <row r="20" spans="1:9">
      <c r="A20" s="4" t="s">
        <v>432</v>
      </c>
      <c r="G20" s="6" t="n">
        <v>9350000</v>
      </c>
    </row>
    <row r="21" spans="1:9">
      <c r="A21" s="4" t="s">
        <v>433</v>
      </c>
      <c r="G21" s="6" t="n">
        <v>7935000</v>
      </c>
    </row>
    <row r="22" spans="1:9">
      <c r="A22" s="4" t="s">
        <v>434</v>
      </c>
      <c r="E22" s="6" t="n">
        <v>349000</v>
      </c>
      <c r="G22" s="6" t="n">
        <v>349000</v>
      </c>
    </row>
    <row r="23" spans="1:9">
      <c r="A23" s="4" t="s">
        <v>420</v>
      </c>
      <c r="E23" s="6" t="n">
        <v>577000</v>
      </c>
      <c r="G23" s="6" t="n">
        <v>577000</v>
      </c>
    </row>
    <row r="24" spans="1:9">
      <c r="A24" s="4" t="s">
        <v>435</v>
      </c>
      <c r="G24" s="6" t="n">
        <v>174000</v>
      </c>
    </row>
    <row r="25" spans="1:9">
      <c r="A25" s="4" t="s">
        <v>421</v>
      </c>
      <c r="E25" s="7" t="n">
        <v>212000</v>
      </c>
      <c r="F25" s="7" t="n">
        <v>450000</v>
      </c>
      <c r="G25" s="7" t="n">
        <v>212000</v>
      </c>
      <c r="H25" s="7" t="n">
        <v>733000</v>
      </c>
    </row>
    <row r="26" spans="1:9">
      <c r="A26" s="4" t="s">
        <v>436</v>
      </c>
    </row>
    <row r="27" spans="1:9">
      <c r="A27" s="3" t="s">
        <v>415</v>
      </c>
    </row>
    <row r="28" spans="1:9">
      <c r="A28" s="4" t="s">
        <v>437</v>
      </c>
      <c r="C28" s="7" t="n">
        <v>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438</v>
      </c>
      <c r="B1" s="2" t="s">
        <v>1</v>
      </c>
      <c r="C1" s="2" t="s">
        <v>439</v>
      </c>
    </row>
    <row r="2" spans="1:3">
      <c r="B2" s="2" t="s">
        <v>2</v>
      </c>
      <c r="C2" s="2" t="s">
        <v>25</v>
      </c>
    </row>
    <row r="3" spans="1:3">
      <c r="A3" s="3" t="s">
        <v>440</v>
      </c>
    </row>
    <row r="4" spans="1:3">
      <c r="A4" s="4" t="s">
        <v>441</v>
      </c>
      <c r="B4" s="6" t="n">
        <v>16000</v>
      </c>
    </row>
    <row r="5" spans="1:3">
      <c r="A5" s="4" t="s">
        <v>442</v>
      </c>
      <c r="B5" s="6" t="n">
        <v>1280000</v>
      </c>
    </row>
    <row r="6" spans="1:3">
      <c r="A6" s="4" t="s">
        <v>443</v>
      </c>
      <c r="B6" s="6" t="n">
        <v>1296000</v>
      </c>
      <c r="C6" s="6" t="n">
        <v>16000</v>
      </c>
    </row>
    <row r="7" spans="1:3">
      <c r="A7" s="4" t="s">
        <v>444</v>
      </c>
      <c r="B7" s="9" t="n">
        <v>7.25</v>
      </c>
    </row>
    <row r="8" spans="1:3">
      <c r="A8" s="4" t="s">
        <v>445</v>
      </c>
      <c r="B8" s="10" t="n">
        <v>1.66</v>
      </c>
    </row>
    <row r="9" spans="1:3">
      <c r="A9" s="4" t="s">
        <v>446</v>
      </c>
      <c r="B9" s="9" t="n">
        <v>1.73</v>
      </c>
      <c r="C9" s="9" t="n">
        <v>7.25</v>
      </c>
    </row>
    <row r="10" spans="1:3">
      <c r="A10" s="4" t="s">
        <v>447</v>
      </c>
      <c r="B10" s="4" t="s">
        <v>448</v>
      </c>
      <c r="C10" s="4" t="s">
        <v>449</v>
      </c>
    </row>
    <row r="11" spans="1:3">
      <c r="A11" s="4" t="s">
        <v>450</v>
      </c>
      <c r="B11"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451</v>
      </c>
      <c r="B1" s="2" t="s">
        <v>452</v>
      </c>
      <c r="C1" s="2" t="s">
        <v>453</v>
      </c>
      <c r="D1" s="2" t="s">
        <v>2</v>
      </c>
      <c r="E1" s="2" t="s">
        <v>79</v>
      </c>
      <c r="F1" s="2" t="s">
        <v>2</v>
      </c>
      <c r="G1" s="2" t="s">
        <v>79</v>
      </c>
      <c r="H1" s="2" t="s">
        <v>25</v>
      </c>
    </row>
    <row r="2" spans="1:8">
      <c r="A2" s="3" t="s">
        <v>454</v>
      </c>
    </row>
    <row r="3" spans="1:8">
      <c r="A3" s="4" t="s">
        <v>455</v>
      </c>
      <c r="D3" s="8" t="n">
        <v>0.0001</v>
      </c>
      <c r="F3" s="8" t="n">
        <v>0.0001</v>
      </c>
      <c r="H3" s="8" t="n">
        <v>0.0001</v>
      </c>
    </row>
    <row r="4" spans="1:8">
      <c r="A4" s="4" t="s">
        <v>340</v>
      </c>
      <c r="F4" s="7" t="n">
        <v>1575000</v>
      </c>
    </row>
    <row r="5" spans="1:8">
      <c r="A5" s="4" t="s">
        <v>456</v>
      </c>
      <c r="F5" s="4" t="s">
        <v>457</v>
      </c>
    </row>
    <row r="6" spans="1:8">
      <c r="A6" s="4" t="s">
        <v>458</v>
      </c>
      <c r="D6" s="7" t="n">
        <v>0</v>
      </c>
      <c r="E6" s="7" t="n">
        <v>0</v>
      </c>
      <c r="F6" s="7" t="n">
        <v>703770</v>
      </c>
      <c r="G6" s="7" t="n">
        <v>0</v>
      </c>
    </row>
    <row r="7" spans="1:8">
      <c r="A7" s="4" t="s">
        <v>459</v>
      </c>
    </row>
    <row r="8" spans="1:8">
      <c r="A8" s="3" t="s">
        <v>454</v>
      </c>
    </row>
    <row r="9" spans="1:8">
      <c r="A9" s="4" t="s">
        <v>460</v>
      </c>
      <c r="B9" s="6" t="n">
        <v>1279759</v>
      </c>
    </row>
    <row r="10" spans="1:8">
      <c r="A10" s="4" t="s">
        <v>340</v>
      </c>
      <c r="B10" s="7" t="n">
        <v>1575000</v>
      </c>
    </row>
    <row r="11" spans="1:8">
      <c r="A11" s="4" t="s">
        <v>461</v>
      </c>
    </row>
    <row r="12" spans="1:8">
      <c r="A12" s="3" t="s">
        <v>454</v>
      </c>
    </row>
    <row r="13" spans="1:8">
      <c r="A13" s="4" t="s">
        <v>462</v>
      </c>
      <c r="C13" s="7" t="n">
        <v>1299000</v>
      </c>
    </row>
    <row r="14" spans="1:8">
      <c r="A14" s="4" t="s">
        <v>138</v>
      </c>
    </row>
    <row r="15" spans="1:8">
      <c r="A15" s="3" t="s">
        <v>454</v>
      </c>
    </row>
    <row r="16" spans="1:8">
      <c r="A16" s="4" t="s">
        <v>463</v>
      </c>
      <c r="F16" s="6" t="n">
        <v>561700</v>
      </c>
    </row>
    <row r="17" spans="1:8">
      <c r="A17" s="4" t="s">
        <v>464</v>
      </c>
    </row>
    <row r="18" spans="1:8">
      <c r="A18" s="3" t="s">
        <v>454</v>
      </c>
    </row>
    <row r="19" spans="1:8">
      <c r="A19" s="4" t="s">
        <v>465</v>
      </c>
      <c r="B19" s="8" t="n">
        <v>0.125</v>
      </c>
    </row>
    <row r="20" spans="1:8">
      <c r="A20" s="4" t="s">
        <v>128</v>
      </c>
    </row>
    <row r="21" spans="1:8">
      <c r="A21" s="3" t="s">
        <v>454</v>
      </c>
    </row>
    <row r="22" spans="1:8">
      <c r="A22" s="4" t="s">
        <v>463</v>
      </c>
      <c r="F22" s="6" t="n">
        <v>5617</v>
      </c>
    </row>
    <row r="23" spans="1:8">
      <c r="A23" s="4" t="s">
        <v>466</v>
      </c>
    </row>
    <row r="24" spans="1:8">
      <c r="A24" s="3" t="s">
        <v>454</v>
      </c>
    </row>
    <row r="25" spans="1:8">
      <c r="A25" s="4" t="s">
        <v>467</v>
      </c>
      <c r="F25" s="4" t="s">
        <v>468</v>
      </c>
    </row>
    <row r="26" spans="1:8">
      <c r="A26" s="4" t="s">
        <v>469</v>
      </c>
      <c r="F26" s="4" t="s">
        <v>470</v>
      </c>
    </row>
    <row r="27" spans="1:8">
      <c r="A27" s="4" t="s">
        <v>471</v>
      </c>
    </row>
    <row r="28" spans="1:8">
      <c r="A28" s="3" t="s">
        <v>454</v>
      </c>
    </row>
    <row r="29" spans="1:8">
      <c r="A29" s="4" t="s">
        <v>460</v>
      </c>
      <c r="B29" s="10" t="n">
        <v>1.63</v>
      </c>
    </row>
    <row r="30" spans="1:8">
      <c r="A30" s="4" t="s">
        <v>472</v>
      </c>
    </row>
    <row r="31" spans="1:8">
      <c r="A31" s="3" t="s">
        <v>454</v>
      </c>
    </row>
    <row r="32" spans="1:8">
      <c r="A32" s="4" t="s">
        <v>467</v>
      </c>
      <c r="F32" s="4" t="s">
        <v>473</v>
      </c>
    </row>
    <row r="33" spans="1:8">
      <c r="A33" s="4" t="s">
        <v>469</v>
      </c>
      <c r="F33" s="4" t="s">
        <v>474</v>
      </c>
    </row>
    <row r="34" spans="1:8">
      <c r="A34" s="4" t="s">
        <v>475</v>
      </c>
    </row>
    <row r="35" spans="1:8">
      <c r="A35" s="3" t="s">
        <v>454</v>
      </c>
    </row>
    <row r="36" spans="1:8">
      <c r="A36" s="4" t="s">
        <v>460</v>
      </c>
      <c r="B36" s="10" t="n">
        <v>1.66</v>
      </c>
    </row>
    <row r="37" spans="1:8">
      <c r="A37" s="4" t="s">
        <v>125</v>
      </c>
    </row>
    <row r="38" spans="1:8">
      <c r="A38" s="3" t="s">
        <v>454</v>
      </c>
    </row>
    <row r="39" spans="1:8">
      <c r="A39" s="4" t="s">
        <v>476</v>
      </c>
      <c r="C39" s="6" t="n">
        <v>8435</v>
      </c>
      <c r="F39" s="6" t="n">
        <v>8435</v>
      </c>
    </row>
    <row r="40" spans="1:8">
      <c r="A40" s="4" t="s">
        <v>477</v>
      </c>
      <c r="D40" s="6" t="n">
        <v>100</v>
      </c>
      <c r="F40" s="6" t="n">
        <v>100</v>
      </c>
    </row>
    <row r="41" spans="1:8">
      <c r="A41" s="4" t="s">
        <v>478</v>
      </c>
      <c r="D41" s="9" t="n">
        <v>1.54</v>
      </c>
      <c r="F41" s="9" t="n">
        <v>1.54</v>
      </c>
    </row>
    <row r="42" spans="1:8">
      <c r="A42" s="4" t="s">
        <v>479</v>
      </c>
    </row>
    <row r="43" spans="1:8">
      <c r="A43" s="3" t="s">
        <v>454</v>
      </c>
    </row>
    <row r="44" spans="1:8">
      <c r="A44" s="4" t="s">
        <v>463</v>
      </c>
      <c r="F44" s="6" t="n">
        <v>561700</v>
      </c>
    </row>
    <row r="45" spans="1:8">
      <c r="A45" s="4" t="s">
        <v>480</v>
      </c>
    </row>
    <row r="46" spans="1:8">
      <c r="A46" s="3" t="s">
        <v>454</v>
      </c>
    </row>
    <row r="47" spans="1:8">
      <c r="A47" s="4" t="s">
        <v>463</v>
      </c>
      <c r="F47" s="6" t="n">
        <v>-5617</v>
      </c>
    </row>
    <row r="48" spans="1:8">
      <c r="A48" s="4" t="s">
        <v>481</v>
      </c>
    </row>
    <row r="49" spans="1:8">
      <c r="A49" s="3" t="s">
        <v>454</v>
      </c>
    </row>
    <row r="50" spans="1:8">
      <c r="A50" s="4" t="s">
        <v>476</v>
      </c>
      <c r="C50" s="6" t="n">
        <v>8435</v>
      </c>
    </row>
    <row r="51" spans="1:8">
      <c r="A51" s="4" t="s">
        <v>455</v>
      </c>
      <c r="C51" s="8" t="n">
        <v>0.0001</v>
      </c>
    </row>
    <row r="52" spans="1:8">
      <c r="A52" s="4" t="s">
        <v>482</v>
      </c>
    </row>
    <row r="53" spans="1:8">
      <c r="A53" s="3" t="s">
        <v>454</v>
      </c>
    </row>
    <row r="54" spans="1:8">
      <c r="A54" s="4" t="s">
        <v>483</v>
      </c>
      <c r="D54" s="10" t="n">
        <v>0.8</v>
      </c>
      <c r="F54" s="9" t="n">
        <v>0.8</v>
      </c>
    </row>
    <row r="55" spans="1:8">
      <c r="A55" s="4" t="s">
        <v>484</v>
      </c>
      <c r="F55" s="7" t="n">
        <v>704000</v>
      </c>
    </row>
    <row r="56" spans="1:8">
      <c r="A56" s="4" t="s">
        <v>126</v>
      </c>
    </row>
    <row r="57" spans="1:8">
      <c r="A57" s="3" t="s">
        <v>454</v>
      </c>
    </row>
    <row r="58" spans="1:8">
      <c r="A58" s="4" t="s">
        <v>455</v>
      </c>
      <c r="D58" s="6" t="n">
        <v>166</v>
      </c>
      <c r="F58" s="7" t="n">
        <v>166</v>
      </c>
    </row>
    <row r="59" spans="1:8">
      <c r="A59" s="4" t="s">
        <v>478</v>
      </c>
      <c r="D59" s="9" t="n">
        <v>1.66</v>
      </c>
      <c r="F59" s="9" t="n">
        <v>1.66</v>
      </c>
    </row>
    <row r="60" spans="1:8">
      <c r="A60" s="4" t="s">
        <v>485</v>
      </c>
      <c r="F60" s="7" t="n">
        <v>1649000</v>
      </c>
    </row>
    <row r="61" spans="1:8">
      <c r="A61" s="4" t="s">
        <v>486</v>
      </c>
      <c r="F61" s="7" t="n">
        <v>841000</v>
      </c>
    </row>
    <row r="62" spans="1:8">
      <c r="A62" s="4" t="s">
        <v>456</v>
      </c>
      <c r="G62" s="4" t="s">
        <v>487</v>
      </c>
    </row>
    <row r="63" spans="1:8">
      <c r="A63" s="4" t="s">
        <v>467</v>
      </c>
      <c r="F63" s="4" t="s">
        <v>488</v>
      </c>
    </row>
    <row r="64" spans="1:8">
      <c r="A64" s="4" t="s">
        <v>469</v>
      </c>
      <c r="G64" s="4" t="s">
        <v>489</v>
      </c>
    </row>
    <row r="65" spans="1:8">
      <c r="A65" s="4" t="s">
        <v>490</v>
      </c>
      <c r="F65" s="4" t="s">
        <v>491</v>
      </c>
    </row>
    <row r="66" spans="1:8">
      <c r="A66" s="4" t="s">
        <v>492</v>
      </c>
      <c r="F66" s="7" t="n">
        <v>1575000</v>
      </c>
    </row>
    <row r="67" spans="1:8">
      <c r="A67" s="4" t="s">
        <v>458</v>
      </c>
      <c r="B67" s="7" t="n">
        <v>704000</v>
      </c>
    </row>
    <row r="68" spans="1:8">
      <c r="A68" s="4" t="s">
        <v>493</v>
      </c>
    </row>
    <row r="69" spans="1:8">
      <c r="A69" s="3" t="s">
        <v>454</v>
      </c>
    </row>
    <row r="70" spans="1:8">
      <c r="A70" s="4" t="s">
        <v>455</v>
      </c>
      <c r="B70" s="8" t="n">
        <v>0.0001</v>
      </c>
    </row>
    <row r="71" spans="1:8">
      <c r="A71" s="4" t="s">
        <v>494</v>
      </c>
      <c r="B71" s="6" t="n">
        <v>8532</v>
      </c>
    </row>
    <row r="72" spans="1:8">
      <c r="A72" s="4" t="s">
        <v>495</v>
      </c>
    </row>
    <row r="73" spans="1:8">
      <c r="A73" s="3" t="s">
        <v>454</v>
      </c>
    </row>
    <row r="74" spans="1:8">
      <c r="A74" s="4" t="s">
        <v>340</v>
      </c>
      <c r="B74" s="7" t="n">
        <v>163</v>
      </c>
    </row>
    <row r="75" spans="1:8">
      <c r="A75" s="4" t="s">
        <v>496</v>
      </c>
    </row>
    <row r="76" spans="1:8">
      <c r="A76" s="3" t="s">
        <v>454</v>
      </c>
    </row>
    <row r="77" spans="1:8">
      <c r="A77" s="4" t="s">
        <v>340</v>
      </c>
      <c r="B77" s="7" t="n">
        <v>166</v>
      </c>
    </row>
    <row r="78" spans="1:8">
      <c r="A78" s="4" t="s">
        <v>497</v>
      </c>
    </row>
    <row r="79" spans="1:8">
      <c r="A79" s="3" t="s">
        <v>454</v>
      </c>
    </row>
    <row r="80" spans="1:8">
      <c r="A80" s="4" t="s">
        <v>498</v>
      </c>
      <c r="F80" s="6" t="n">
        <v>1273000</v>
      </c>
    </row>
    <row r="81" spans="1:8">
      <c r="A81" s="4" t="s">
        <v>499</v>
      </c>
    </row>
    <row r="82" spans="1:8">
      <c r="A82" s="3" t="s">
        <v>454</v>
      </c>
    </row>
    <row r="83" spans="1:8">
      <c r="A83" s="4" t="s">
        <v>498</v>
      </c>
      <c r="F83" s="6" t="n">
        <v>185000</v>
      </c>
    </row>
    <row r="84" spans="1:8">
      <c r="A84" s="4" t="s">
        <v>500</v>
      </c>
    </row>
    <row r="85" spans="1:8">
      <c r="A85" s="3" t="s">
        <v>454</v>
      </c>
    </row>
    <row r="86" spans="1:8">
      <c r="A86" s="4" t="s">
        <v>498</v>
      </c>
      <c r="F86" s="6" t="n">
        <v>3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3824241</v>
      </c>
      <c r="C3" s="7" t="n">
        <v>6089672</v>
      </c>
      <c r="D3" s="7" t="n">
        <v>8288244</v>
      </c>
      <c r="E3" s="7" t="n">
        <v>12154129</v>
      </c>
    </row>
    <row r="4" spans="1:5">
      <c r="A4" s="3" t="s">
        <v>81</v>
      </c>
    </row>
    <row r="5" spans="1:5">
      <c r="A5" s="4" t="s">
        <v>82</v>
      </c>
      <c r="B5" s="6" t="n">
        <v>3294565</v>
      </c>
      <c r="C5" s="6" t="n">
        <v>5112525</v>
      </c>
      <c r="D5" s="6" t="n">
        <v>6741768</v>
      </c>
      <c r="E5" s="6" t="n">
        <v>9892944</v>
      </c>
    </row>
    <row r="6" spans="1:5">
      <c r="A6" s="4" t="s">
        <v>83</v>
      </c>
      <c r="B6" s="6" t="n">
        <v>2555206</v>
      </c>
      <c r="C6" s="6" t="n">
        <v>1318408</v>
      </c>
      <c r="D6" s="6" t="n">
        <v>3868009</v>
      </c>
      <c r="E6" s="6" t="n">
        <v>2363418</v>
      </c>
    </row>
    <row r="7" spans="1:5">
      <c r="A7" s="4" t="s">
        <v>84</v>
      </c>
      <c r="B7" s="6" t="n">
        <v>14493</v>
      </c>
      <c r="C7" s="6" t="n">
        <v>15641</v>
      </c>
      <c r="D7" s="6" t="n">
        <v>29462</v>
      </c>
      <c r="E7" s="6" t="n">
        <v>31824</v>
      </c>
    </row>
    <row r="8" spans="1:5">
      <c r="A8" s="4" t="s">
        <v>85</v>
      </c>
      <c r="B8" s="6" t="n">
        <v>5864264</v>
      </c>
      <c r="C8" s="6" t="n">
        <v>6446574</v>
      </c>
      <c r="D8" s="6" t="n">
        <v>10639239</v>
      </c>
      <c r="E8" s="6" t="n">
        <v>12288186</v>
      </c>
    </row>
    <row r="9" spans="1:5">
      <c r="A9" s="4" t="s">
        <v>86</v>
      </c>
      <c r="B9" s="6" t="n">
        <v>-2040023</v>
      </c>
      <c r="C9" s="6" t="n">
        <v>-356902</v>
      </c>
      <c r="D9" s="6" t="n">
        <v>-2350995</v>
      </c>
      <c r="E9" s="6" t="n">
        <v>-134057</v>
      </c>
    </row>
    <row r="10" spans="1:5">
      <c r="A10" s="3" t="s">
        <v>87</v>
      </c>
    </row>
    <row r="11" spans="1:5">
      <c r="A11" s="4" t="s">
        <v>88</v>
      </c>
      <c r="B11" s="6" t="n">
        <v>-606</v>
      </c>
      <c r="C11" s="6" t="n">
        <v>-1990</v>
      </c>
      <c r="D11" s="6" t="n">
        <v>-1498</v>
      </c>
      <c r="E11" s="6" t="n">
        <v>-2837472</v>
      </c>
    </row>
    <row r="12" spans="1:5">
      <c r="A12" s="4" t="s">
        <v>89</v>
      </c>
      <c r="B12" s="6" t="n">
        <v>0</v>
      </c>
      <c r="C12" s="6" t="n">
        <v>-1870498</v>
      </c>
      <c r="D12" s="6" t="n">
        <v>0</v>
      </c>
      <c r="E12" s="6" t="n">
        <v>-1870498</v>
      </c>
    </row>
    <row r="13" spans="1:5">
      <c r="A13" s="4" t="s">
        <v>90</v>
      </c>
      <c r="B13" s="6" t="n">
        <v>0</v>
      </c>
      <c r="C13" s="6" t="n">
        <v>350000</v>
      </c>
      <c r="D13" s="6" t="n">
        <v>400000</v>
      </c>
      <c r="E13" s="6" t="n">
        <v>350000</v>
      </c>
    </row>
    <row r="14" spans="1:5">
      <c r="A14" s="4" t="s">
        <v>91</v>
      </c>
      <c r="B14" s="6" t="n">
        <v>0</v>
      </c>
      <c r="C14" s="6" t="n">
        <v>-942</v>
      </c>
      <c r="D14" s="6" t="n">
        <v>-2906</v>
      </c>
      <c r="E14" s="6" t="n">
        <v>-8442</v>
      </c>
    </row>
    <row r="15" spans="1:5">
      <c r="A15" s="4" t="s">
        <v>92</v>
      </c>
      <c r="B15" s="6" t="n">
        <v>-2040629</v>
      </c>
      <c r="C15" s="6" t="n">
        <v>-1880332</v>
      </c>
      <c r="D15" s="6" t="n">
        <v>-1955399</v>
      </c>
      <c r="E15" s="6" t="n">
        <v>-4500469</v>
      </c>
    </row>
    <row r="16" spans="1:5">
      <c r="A16" s="4" t="s">
        <v>93</v>
      </c>
      <c r="B16" s="6" t="n">
        <v>0</v>
      </c>
      <c r="C16" s="6" t="n">
        <v>1825</v>
      </c>
      <c r="D16" s="6" t="n">
        <v>1099</v>
      </c>
      <c r="E16" s="6" t="n">
        <v>29188</v>
      </c>
    </row>
    <row r="17" spans="1:5">
      <c r="A17" s="4" t="s">
        <v>94</v>
      </c>
      <c r="B17" s="6" t="n">
        <v>-2040629</v>
      </c>
      <c r="C17" s="6" t="n">
        <v>-1882157</v>
      </c>
      <c r="D17" s="6" t="n">
        <v>-1956498</v>
      </c>
      <c r="E17" s="6" t="n">
        <v>-4529657</v>
      </c>
    </row>
    <row r="18" spans="1:5">
      <c r="A18" s="3" t="s">
        <v>95</v>
      </c>
    </row>
    <row r="19" spans="1:5">
      <c r="A19" s="4" t="s">
        <v>96</v>
      </c>
      <c r="B19" s="6" t="n">
        <v>0</v>
      </c>
      <c r="C19" s="6" t="n">
        <v>-1887384</v>
      </c>
      <c r="D19" s="6" t="n">
        <v>41261</v>
      </c>
      <c r="E19" s="6" t="n">
        <v>-2325498</v>
      </c>
    </row>
    <row r="20" spans="1:5">
      <c r="A20" s="4" t="s">
        <v>97</v>
      </c>
      <c r="B20" s="6" t="n">
        <v>837720</v>
      </c>
      <c r="C20" s="6" t="n">
        <v>0</v>
      </c>
      <c r="D20" s="6" t="n">
        <v>837720</v>
      </c>
      <c r="E20" s="6" t="n">
        <v>798896</v>
      </c>
    </row>
    <row r="21" spans="1:5">
      <c r="A21" s="4" t="s">
        <v>98</v>
      </c>
      <c r="B21" s="6" t="n">
        <v>837720</v>
      </c>
      <c r="C21" s="6" t="n">
        <v>-1887384</v>
      </c>
      <c r="D21" s="6" t="n">
        <v>878981</v>
      </c>
      <c r="E21" s="6" t="n">
        <v>-1526602</v>
      </c>
    </row>
    <row r="22" spans="1:5">
      <c r="A22" s="4" t="s">
        <v>99</v>
      </c>
      <c r="B22" s="6" t="n">
        <v>-1202909</v>
      </c>
      <c r="C22" s="6" t="n">
        <v>-3769541</v>
      </c>
      <c r="D22" s="6" t="n">
        <v>-1077517</v>
      </c>
      <c r="E22" s="6" t="n">
        <v>-6056259</v>
      </c>
    </row>
    <row r="23" spans="1:5">
      <c r="A23" s="4" t="s">
        <v>100</v>
      </c>
      <c r="B23" s="6" t="n">
        <v>0</v>
      </c>
      <c r="C23" s="6" t="n">
        <v>-53115</v>
      </c>
      <c r="D23" s="6" t="n">
        <v>16505</v>
      </c>
      <c r="E23" s="6" t="n">
        <v>-102135</v>
      </c>
    </row>
    <row r="24" spans="1:5">
      <c r="A24" s="4" t="s">
        <v>101</v>
      </c>
      <c r="B24" s="6" t="n">
        <v>-1202909</v>
      </c>
      <c r="C24" s="6" t="n">
        <v>-3716426</v>
      </c>
      <c r="D24" s="6" t="n">
        <v>-1094022</v>
      </c>
      <c r="E24" s="6" t="n">
        <v>-5954124</v>
      </c>
    </row>
    <row r="25" spans="1:5">
      <c r="A25" s="4" t="s">
        <v>102</v>
      </c>
      <c r="B25" s="6" t="n">
        <v>-782837</v>
      </c>
      <c r="C25" s="6" t="n">
        <v>-116212</v>
      </c>
      <c r="D25" s="6" t="n">
        <v>-4369958</v>
      </c>
      <c r="E25" s="6" t="n">
        <v>-190699</v>
      </c>
    </row>
    <row r="26" spans="1:5">
      <c r="A26" s="4" t="s">
        <v>103</v>
      </c>
      <c r="B26" s="6" t="n">
        <v>0</v>
      </c>
      <c r="C26" s="6" t="n">
        <v>0</v>
      </c>
      <c r="D26" s="6" t="n">
        <v>-703770</v>
      </c>
      <c r="E26" s="6" t="n">
        <v>0</v>
      </c>
    </row>
    <row r="27" spans="1:5">
      <c r="A27" s="4" t="s">
        <v>104</v>
      </c>
      <c r="B27" s="7" t="n">
        <v>-1985746</v>
      </c>
      <c r="C27" s="7" t="n">
        <v>-3832638</v>
      </c>
      <c r="D27" s="7" t="n">
        <v>-6167750</v>
      </c>
      <c r="E27" s="7" t="n">
        <v>-6144823</v>
      </c>
    </row>
    <row r="28" spans="1:5">
      <c r="A28" s="3" t="s">
        <v>105</v>
      </c>
    </row>
    <row r="29" spans="1:5">
      <c r="A29" s="4" t="s">
        <v>94</v>
      </c>
      <c r="B29" s="9" t="n">
        <v>-1.17</v>
      </c>
      <c r="C29" s="9" t="n">
        <v>-3.16</v>
      </c>
      <c r="D29" s="9" t="n">
        <v>-3.62</v>
      </c>
      <c r="E29" s="9" t="n">
        <v>-7.46</v>
      </c>
    </row>
    <row r="30" spans="1:5">
      <c r="A30" s="4" t="s">
        <v>96</v>
      </c>
      <c r="B30" s="6" t="n">
        <v>0</v>
      </c>
      <c r="C30" s="10" t="n">
        <v>-2.9</v>
      </c>
      <c r="D30" s="10" t="n">
        <v>0.01</v>
      </c>
      <c r="E30" s="10" t="n">
        <v>-3.52</v>
      </c>
    </row>
    <row r="31" spans="1:5">
      <c r="A31" s="4" t="s">
        <v>97</v>
      </c>
      <c r="B31" s="10" t="n">
        <v>0.35</v>
      </c>
      <c r="C31" s="6" t="n">
        <v>0</v>
      </c>
      <c r="D31" s="10" t="n">
        <v>0.43</v>
      </c>
      <c r="E31" s="10" t="n">
        <v>1.26</v>
      </c>
    </row>
    <row r="32" spans="1:5">
      <c r="A32" s="4" t="s">
        <v>106</v>
      </c>
      <c r="B32" s="10" t="n">
        <v>0.35</v>
      </c>
      <c r="C32" s="10" t="n">
        <v>-2.91</v>
      </c>
      <c r="D32" s="10" t="n">
        <v>0.44</v>
      </c>
      <c r="E32" s="10" t="n">
        <v>-2.26</v>
      </c>
    </row>
    <row r="33" spans="1:5">
      <c r="A33" s="4" t="s">
        <v>107</v>
      </c>
      <c r="B33" s="9" t="n">
        <v>-0.82</v>
      </c>
      <c r="C33" s="9" t="n">
        <v>-6.06</v>
      </c>
      <c r="D33" s="9" t="n">
        <v>-3.17</v>
      </c>
      <c r="E33" s="9" t="n">
        <v>-9.720000000000001</v>
      </c>
    </row>
    <row r="34" spans="1:5">
      <c r="A34" s="4" t="s">
        <v>108</v>
      </c>
      <c r="B34" s="6" t="n">
        <v>2415113</v>
      </c>
      <c r="C34" s="6" t="n">
        <v>632417</v>
      </c>
      <c r="D34" s="6" t="n">
        <v>1942681</v>
      </c>
      <c r="E34" s="6" t="n">
        <v>632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r="A1" s="1" t="s">
        <v>501</v>
      </c>
      <c r="B1" s="2" t="s">
        <v>502</v>
      </c>
    </row>
    <row r="2" spans="1:2">
      <c r="B2" s="2" t="s">
        <v>503</v>
      </c>
    </row>
    <row r="3" spans="1:2">
      <c r="A3" s="3" t="s">
        <v>504</v>
      </c>
    </row>
    <row r="4" spans="1:2">
      <c r="A4" s="4" t="s">
        <v>505</v>
      </c>
      <c r="B4" s="7" t="n">
        <v>1000000</v>
      </c>
    </row>
    <row r="5" spans="1:2">
      <c r="A5" s="4" t="s">
        <v>506</v>
      </c>
      <c r="B5" s="4" t="s">
        <v>507</v>
      </c>
    </row>
    <row r="6" spans="1:2">
      <c r="A6" s="4" t="s">
        <v>508</v>
      </c>
      <c r="B6" s="4" t="s">
        <v>489</v>
      </c>
    </row>
    <row r="7" spans="1:2">
      <c r="A7" s="4" t="s">
        <v>509</v>
      </c>
      <c r="B7" s="4" t="s">
        <v>5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11</v>
      </c>
      <c r="B1" s="2" t="s">
        <v>502</v>
      </c>
      <c r="C1" s="2" t="s">
        <v>1</v>
      </c>
    </row>
    <row r="2" spans="1:3">
      <c r="B2" s="2" t="s">
        <v>453</v>
      </c>
      <c r="C2" s="2" t="s">
        <v>2</v>
      </c>
    </row>
    <row r="3" spans="1:3">
      <c r="A3" s="3" t="s">
        <v>512</v>
      </c>
    </row>
    <row r="4" spans="1:3">
      <c r="A4" s="4" t="s">
        <v>513</v>
      </c>
      <c r="C4" s="7" t="n">
        <v>1703000</v>
      </c>
    </row>
    <row r="5" spans="1:3">
      <c r="A5" s="4" t="s">
        <v>514</v>
      </c>
      <c r="B5" s="7" t="n">
        <v>4000</v>
      </c>
      <c r="C5" s="6" t="n">
        <v>-4000</v>
      </c>
    </row>
    <row r="6" spans="1:3">
      <c r="A6" s="4" t="s">
        <v>515</v>
      </c>
      <c r="C6" s="6" t="n">
        <v>-400000</v>
      </c>
    </row>
    <row r="7" spans="1:3">
      <c r="A7" s="4" t="s">
        <v>516</v>
      </c>
      <c r="B7" s="7" t="n">
        <v>1299000</v>
      </c>
      <c r="C7" s="6" t="n">
        <v>-1299000</v>
      </c>
    </row>
    <row r="8" spans="1:3">
      <c r="A8" s="4" t="s">
        <v>517</v>
      </c>
      <c r="C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r="A1" s="1" t="s">
        <v>518</v>
      </c>
      <c r="B1" s="2" t="s">
        <v>502</v>
      </c>
      <c r="C1" s="2" t="s">
        <v>1</v>
      </c>
    </row>
    <row r="2" spans="1:4">
      <c r="B2" s="2" t="s">
        <v>453</v>
      </c>
      <c r="C2" s="2" t="s">
        <v>2</v>
      </c>
      <c r="D2" s="2" t="s">
        <v>25</v>
      </c>
    </row>
    <row r="3" spans="1:4">
      <c r="A3" s="3" t="s">
        <v>512</v>
      </c>
    </row>
    <row r="4" spans="1:4">
      <c r="A4" s="4" t="s">
        <v>519</v>
      </c>
      <c r="C4" s="7" t="n">
        <v>3150000</v>
      </c>
    </row>
    <row r="5" spans="1:4">
      <c r="A5" s="4" t="s">
        <v>520</v>
      </c>
      <c r="C5" s="6" t="n">
        <v>400000</v>
      </c>
    </row>
    <row r="6" spans="1:4">
      <c r="A6" s="4" t="s">
        <v>521</v>
      </c>
      <c r="C6" s="6" t="n">
        <v>405000</v>
      </c>
    </row>
    <row r="7" spans="1:4">
      <c r="A7" s="4" t="s">
        <v>125</v>
      </c>
    </row>
    <row r="8" spans="1:4">
      <c r="A8" s="3" t="s">
        <v>512</v>
      </c>
    </row>
    <row r="9" spans="1:4">
      <c r="A9" s="4" t="s">
        <v>522</v>
      </c>
      <c r="C9" s="6" t="n">
        <v>0</v>
      </c>
      <c r="D9" s="7" t="n">
        <v>1703000</v>
      </c>
    </row>
    <row r="10" spans="1:4">
      <c r="A10" s="4" t="s">
        <v>523</v>
      </c>
      <c r="B10" s="7" t="n">
        <v>1299000</v>
      </c>
      <c r="C10" s="7" t="n">
        <v>-1299000</v>
      </c>
    </row>
    <row r="11" spans="1:4">
      <c r="A11" s="4" t="s">
        <v>476</v>
      </c>
      <c r="B11" s="6" t="n">
        <v>8435</v>
      </c>
      <c r="C11" s="6" t="n">
        <v>8435</v>
      </c>
    </row>
    <row r="12" spans="1:4">
      <c r="A12" s="4" t="s">
        <v>524</v>
      </c>
      <c r="B12" s="7" t="n">
        <v>4000</v>
      </c>
      <c r="C12" s="7" t="n">
        <v>-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4"/>
  </cols>
  <sheetData>
    <row r="1" spans="1:2">
      <c r="A1" s="1" t="s">
        <v>525</v>
      </c>
      <c r="B1" s="2" t="s">
        <v>1</v>
      </c>
    </row>
    <row r="2" spans="1:2">
      <c r="B2" s="2" t="s">
        <v>526</v>
      </c>
    </row>
    <row r="3" spans="1:2">
      <c r="A3" s="4" t="s">
        <v>527</v>
      </c>
      <c r="B3" s="4" t="s">
        <v>457</v>
      </c>
    </row>
    <row r="4" spans="1:2">
      <c r="A4" s="4" t="s">
        <v>472</v>
      </c>
    </row>
    <row r="5" spans="1:2">
      <c r="A5" s="4" t="s">
        <v>528</v>
      </c>
      <c r="B5" s="9" t="n">
        <v>1.32</v>
      </c>
    </row>
    <row r="6" spans="1:2">
      <c r="A6" s="4" t="s">
        <v>529</v>
      </c>
      <c r="B6" s="4" t="s">
        <v>473</v>
      </c>
    </row>
    <row r="7" spans="1:2">
      <c r="A7" s="4" t="s">
        <v>530</v>
      </c>
      <c r="B7" s="4" t="s">
        <v>474</v>
      </c>
    </row>
    <row r="8" spans="1:2">
      <c r="A8" s="4" t="s">
        <v>466</v>
      </c>
    </row>
    <row r="9" spans="1:2">
      <c r="A9" s="4" t="s">
        <v>528</v>
      </c>
      <c r="B9" s="9" t="n">
        <v>1.19</v>
      </c>
    </row>
    <row r="10" spans="1:2">
      <c r="A10" s="4" t="s">
        <v>529</v>
      </c>
      <c r="B10" s="4" t="s">
        <v>468</v>
      </c>
    </row>
    <row r="11" spans="1:2">
      <c r="A11" s="4" t="s">
        <v>530</v>
      </c>
      <c r="B11"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531</v>
      </c>
      <c r="B1" s="2" t="s">
        <v>1</v>
      </c>
      <c r="C1" s="2" t="s">
        <v>439</v>
      </c>
    </row>
    <row r="2" spans="1:3">
      <c r="B2" s="2" t="s">
        <v>2</v>
      </c>
      <c r="C2" s="2" t="s">
        <v>25</v>
      </c>
    </row>
    <row r="3" spans="1:3">
      <c r="A3" s="4" t="s">
        <v>532</v>
      </c>
      <c r="B3" s="6" t="n">
        <v>40688</v>
      </c>
    </row>
    <row r="4" spans="1:3">
      <c r="A4" s="4" t="s">
        <v>533</v>
      </c>
      <c r="B4" s="6" t="n">
        <v>2683000</v>
      </c>
    </row>
    <row r="5" spans="1:3">
      <c r="A5" s="4" t="s">
        <v>534</v>
      </c>
      <c r="B5" s="6" t="n">
        <v>-6</v>
      </c>
    </row>
    <row r="6" spans="1:3">
      <c r="A6" s="4" t="s">
        <v>535</v>
      </c>
      <c r="B6" s="6" t="n">
        <v>2723682</v>
      </c>
      <c r="C6" s="6" t="n">
        <v>40688</v>
      </c>
    </row>
    <row r="7" spans="1:3">
      <c r="A7" s="4" t="s">
        <v>536</v>
      </c>
      <c r="B7" s="6" t="n">
        <v>1342182</v>
      </c>
    </row>
    <row r="8" spans="1:3">
      <c r="A8" s="4" t="s">
        <v>537</v>
      </c>
      <c r="B8" s="9" t="n">
        <v>18.79</v>
      </c>
    </row>
    <row r="9" spans="1:3">
      <c r="A9" s="4" t="s">
        <v>538</v>
      </c>
      <c r="B9" s="10" t="n">
        <v>1.31</v>
      </c>
    </row>
    <row r="10" spans="1:3">
      <c r="A10" s="4" t="s">
        <v>539</v>
      </c>
      <c r="B10" s="10" t="n">
        <v>61.82</v>
      </c>
    </row>
    <row r="11" spans="1:3">
      <c r="A11" s="4" t="s">
        <v>540</v>
      </c>
      <c r="B11" s="10" t="n">
        <v>1.58</v>
      </c>
      <c r="C11" s="9" t="n">
        <v>18.79</v>
      </c>
    </row>
    <row r="12" spans="1:3">
      <c r="A12" s="4" t="s">
        <v>541</v>
      </c>
      <c r="B12" s="9" t="n">
        <v>1.84</v>
      </c>
    </row>
    <row r="13" spans="1:3">
      <c r="A13" s="4" t="s">
        <v>542</v>
      </c>
      <c r="B13" s="7" t="n">
        <v>0</v>
      </c>
    </row>
    <row r="14" spans="1:3">
      <c r="A14" s="4" t="s">
        <v>543</v>
      </c>
      <c r="B14" s="9" t="n">
        <v>0.17</v>
      </c>
    </row>
    <row r="15" spans="1:3">
      <c r="A15" s="4" t="s">
        <v>544</v>
      </c>
      <c r="B15" s="7" t="n">
        <v>0</v>
      </c>
    </row>
    <row r="16" spans="1:3">
      <c r="A16" s="4" t="s">
        <v>545</v>
      </c>
      <c r="B16" s="9" t="n">
        <v>0.16</v>
      </c>
      <c r="C16" s="7" t="n">
        <v>0</v>
      </c>
    </row>
    <row r="17" spans="1:3">
      <c r="A17" s="4" t="s">
        <v>546</v>
      </c>
      <c r="B17" s="9" t="n">
        <v>0.17</v>
      </c>
    </row>
    <row r="18" spans="1:3">
      <c r="A18" s="4" t="s">
        <v>547</v>
      </c>
      <c r="B18" s="4" t="s">
        <v>548</v>
      </c>
      <c r="C18" s="4" t="s">
        <v>549</v>
      </c>
    </row>
    <row r="19" spans="1:3">
      <c r="A19" s="4" t="s">
        <v>550</v>
      </c>
      <c r="B19" s="4" t="s">
        <v>551</v>
      </c>
    </row>
    <row r="20" spans="1:3">
      <c r="A20" s="4" t="s">
        <v>552</v>
      </c>
      <c r="B20" s="4" t="s">
        <v>553</v>
      </c>
    </row>
    <row r="21" spans="1:3">
      <c r="A21" s="4" t="s">
        <v>554</v>
      </c>
      <c r="B21" s="4" t="s">
        <v>548</v>
      </c>
      <c r="C21" s="4" t="s">
        <v>549</v>
      </c>
    </row>
    <row r="22" spans="1:3">
      <c r="A22" s="4" t="s">
        <v>555</v>
      </c>
      <c r="B22" s="4" t="s">
        <v>5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558</v>
      </c>
      <c r="C1" s="2" t="s">
        <v>559</v>
      </c>
      <c r="D1" s="2" t="s">
        <v>2</v>
      </c>
      <c r="E1" s="2" t="s">
        <v>79</v>
      </c>
      <c r="F1" s="2" t="s">
        <v>2</v>
      </c>
      <c r="G1" s="2" t="s">
        <v>79</v>
      </c>
    </row>
    <row r="2" spans="1:7">
      <c r="A2" s="4" t="s">
        <v>560</v>
      </c>
      <c r="D2" s="7" t="n">
        <v>3824241</v>
      </c>
      <c r="E2" s="7" t="n">
        <v>6089672</v>
      </c>
      <c r="F2" s="7" t="n">
        <v>8288244</v>
      </c>
      <c r="G2" s="7" t="n">
        <v>12154129</v>
      </c>
    </row>
    <row r="3" spans="1:7">
      <c r="A3" s="4" t="s">
        <v>561</v>
      </c>
      <c r="F3" s="6" t="n">
        <v>1540181</v>
      </c>
      <c r="G3" s="7" t="n">
        <v>0</v>
      </c>
    </row>
    <row r="4" spans="1:7">
      <c r="A4" s="4" t="s">
        <v>562</v>
      </c>
      <c r="D4" s="7" t="n">
        <v>1181000</v>
      </c>
      <c r="F4" s="7" t="n">
        <v>1181000</v>
      </c>
    </row>
    <row r="5" spans="1:7">
      <c r="A5" s="4" t="s">
        <v>563</v>
      </c>
      <c r="F5" s="4" t="s">
        <v>564</v>
      </c>
    </row>
    <row r="6" spans="1:7">
      <c r="A6" s="4" t="s">
        <v>565</v>
      </c>
    </row>
    <row r="7" spans="1:7">
      <c r="A7" s="4" t="s">
        <v>561</v>
      </c>
      <c r="F7" s="7" t="n">
        <v>1518000</v>
      </c>
    </row>
    <row r="8" spans="1:7">
      <c r="A8" s="4" t="s">
        <v>566</v>
      </c>
    </row>
    <row r="9" spans="1:7">
      <c r="A9" s="4" t="s">
        <v>567</v>
      </c>
      <c r="B9" s="6" t="n">
        <v>110000</v>
      </c>
      <c r="C9" s="6" t="n">
        <v>2573000</v>
      </c>
    </row>
    <row r="10" spans="1:7">
      <c r="A10" s="4" t="s">
        <v>568</v>
      </c>
      <c r="B10" s="9" t="n">
        <v>1.19</v>
      </c>
      <c r="C10" s="9" t="n">
        <v>1.32</v>
      </c>
    </row>
    <row r="11" spans="1:7">
      <c r="A11" s="4" t="s">
        <v>569</v>
      </c>
      <c r="B11" s="4" t="s">
        <v>570</v>
      </c>
      <c r="C11" s="4" t="s">
        <v>570</v>
      </c>
    </row>
    <row r="12" spans="1:7">
      <c r="A12" s="4" t="s">
        <v>571</v>
      </c>
      <c r="C12" s="6" t="n">
        <v>1191500</v>
      </c>
    </row>
    <row r="13" spans="1:7">
      <c r="A13" s="4" t="s">
        <v>572</v>
      </c>
      <c r="C13" s="6" t="n">
        <v>655250</v>
      </c>
    </row>
    <row r="14" spans="1:7">
      <c r="A14" s="4" t="s">
        <v>573</v>
      </c>
      <c r="C14" s="6" t="n">
        <v>726250</v>
      </c>
    </row>
    <row r="15" spans="1:7">
      <c r="A15" s="4" t="s">
        <v>560</v>
      </c>
      <c r="C15" s="7" t="n">
        <v>30000000</v>
      </c>
    </row>
    <row r="16" spans="1:7">
      <c r="A16" s="4" t="s">
        <v>574</v>
      </c>
      <c r="F16" s="7" t="n">
        <v>269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575</v>
      </c>
      <c r="B1" s="2" t="s">
        <v>502</v>
      </c>
    </row>
    <row r="2" spans="1:2">
      <c r="B2" s="2" t="s">
        <v>576</v>
      </c>
    </row>
    <row r="3" spans="1:2">
      <c r="A3" s="4" t="s">
        <v>577</v>
      </c>
    </row>
    <row r="4" spans="1:2">
      <c r="A4" s="3" t="s">
        <v>578</v>
      </c>
    </row>
    <row r="5" spans="1:2">
      <c r="A5" s="4" t="s">
        <v>579</v>
      </c>
      <c r="B5" s="7" t="n">
        <v>350000</v>
      </c>
    </row>
    <row r="6" spans="1:2">
      <c r="A6" s="4" t="s">
        <v>580</v>
      </c>
    </row>
    <row r="7" spans="1:2">
      <c r="A7" s="3" t="s">
        <v>578</v>
      </c>
    </row>
    <row r="8" spans="1:2">
      <c r="A8" s="4" t="s">
        <v>579</v>
      </c>
      <c r="B8" s="7" t="n">
        <v>1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581</v>
      </c>
      <c r="B1" s="2" t="s">
        <v>582</v>
      </c>
    </row>
    <row r="2" spans="1:2">
      <c r="A2" s="3" t="s">
        <v>583</v>
      </c>
    </row>
    <row r="3" spans="1:2">
      <c r="A3" s="4" t="s">
        <v>584</v>
      </c>
      <c r="B3" s="6" t="n">
        <v>68913</v>
      </c>
    </row>
    <row r="4" spans="1:2">
      <c r="A4" s="4" t="s">
        <v>585</v>
      </c>
      <c r="B4" s="8" t="n">
        <v>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109</v>
      </c>
      <c r="B1" s="2" t="s">
        <v>78</v>
      </c>
      <c r="D1" s="2" t="s">
        <v>1</v>
      </c>
    </row>
    <row r="2" spans="1:5">
      <c r="B2" s="2" t="s">
        <v>2</v>
      </c>
      <c r="C2" s="2" t="s">
        <v>79</v>
      </c>
      <c r="D2" s="2" t="s">
        <v>2</v>
      </c>
      <c r="E2" s="2" t="s">
        <v>79</v>
      </c>
    </row>
    <row r="3" spans="1:5">
      <c r="A3" s="4" t="s">
        <v>99</v>
      </c>
      <c r="B3" s="7" t="n">
        <v>-1202909</v>
      </c>
      <c r="C3" s="7" t="n">
        <v>-3769541</v>
      </c>
      <c r="D3" s="7" t="n">
        <v>-1077517</v>
      </c>
      <c r="E3" s="7" t="n">
        <v>-6056259</v>
      </c>
    </row>
    <row r="4" spans="1:5">
      <c r="A4" s="3" t="s">
        <v>110</v>
      </c>
    </row>
    <row r="5" spans="1:5">
      <c r="A5" s="4" t="s">
        <v>110</v>
      </c>
      <c r="B5" s="6" t="n">
        <v>-349723</v>
      </c>
      <c r="C5" s="6" t="n">
        <v>0</v>
      </c>
      <c r="D5" s="6" t="n">
        <v>-349723</v>
      </c>
      <c r="E5" s="6" t="n">
        <v>-866719</v>
      </c>
    </row>
    <row r="6" spans="1:5">
      <c r="A6" s="4" t="s">
        <v>111</v>
      </c>
      <c r="B6" s="6" t="n">
        <v>-1552632</v>
      </c>
      <c r="C6" s="6" t="n">
        <v>-3769541</v>
      </c>
      <c r="D6" s="6" t="n">
        <v>-1427240</v>
      </c>
      <c r="E6" s="6" t="n">
        <v>-6922978</v>
      </c>
    </row>
    <row r="7" spans="1:5">
      <c r="A7" s="4" t="s">
        <v>112</v>
      </c>
      <c r="B7" s="6" t="n">
        <v>0</v>
      </c>
      <c r="C7" s="6" t="n">
        <v>-44405</v>
      </c>
      <c r="D7" s="6" t="n">
        <v>0</v>
      </c>
      <c r="E7" s="6" t="n">
        <v>-44405</v>
      </c>
    </row>
    <row r="8" spans="1:5">
      <c r="A8" s="4" t="s">
        <v>113</v>
      </c>
      <c r="B8" s="6" t="n">
        <v>-1552632</v>
      </c>
      <c r="C8" s="6" t="n">
        <v>-3725136</v>
      </c>
      <c r="D8" s="6" t="n">
        <v>-1427240</v>
      </c>
      <c r="E8" s="6" t="n">
        <v>-6878573</v>
      </c>
    </row>
    <row r="9" spans="1:5">
      <c r="A9" s="4" t="s">
        <v>114</v>
      </c>
    </row>
    <row r="10" spans="1:5">
      <c r="A10" s="3" t="s">
        <v>110</v>
      </c>
    </row>
    <row r="11" spans="1:5">
      <c r="A11" s="4" t="s">
        <v>115</v>
      </c>
      <c r="B11" s="6" t="n">
        <v>0</v>
      </c>
      <c r="C11" s="6" t="n">
        <v>0</v>
      </c>
      <c r="D11" s="6" t="n">
        <v>0</v>
      </c>
      <c r="E11" s="6" t="n">
        <v>-866719</v>
      </c>
    </row>
    <row r="12" spans="1:5">
      <c r="A12" s="4" t="s">
        <v>116</v>
      </c>
    </row>
    <row r="13" spans="1:5">
      <c r="A13" s="3" t="s">
        <v>110</v>
      </c>
    </row>
    <row r="14" spans="1:5">
      <c r="A14" s="4" t="s">
        <v>115</v>
      </c>
      <c r="B14" s="7" t="n">
        <v>-349723</v>
      </c>
      <c r="C14" s="7" t="n">
        <v>0</v>
      </c>
      <c r="D14" s="7" t="n">
        <v>-349723</v>
      </c>
      <c r="E1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C24"/>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35"/>
    <col customWidth="1" max="6" min="6" width="35"/>
    <col customWidth="1" max="7" min="7" width="41"/>
    <col customWidth="1" max="8" min="8" width="41"/>
    <col customWidth="1" max="9" min="9" width="34"/>
    <col customWidth="1" max="10" min="10" width="48"/>
    <col customWidth="1" max="11" min="11" width="46"/>
    <col customWidth="1" max="12" min="12" width="25"/>
    <col customWidth="1" max="13" min="13" width="58"/>
    <col customWidth="1" max="14" min="14" width="58"/>
    <col customWidth="1" max="15" min="15" width="59"/>
    <col customWidth="1" max="16" min="16" width="59"/>
    <col customWidth="1" max="17" min="17" width="65"/>
    <col customWidth="1" max="18" min="18" width="65"/>
    <col customWidth="1" max="19" min="19" width="58"/>
    <col customWidth="1" max="20" min="20" width="72"/>
    <col customWidth="1" max="21" min="21" width="70"/>
    <col customWidth="1" max="22" min="22" width="22"/>
    <col customWidth="1" max="23" min="23" width="55"/>
    <col customWidth="1" max="24" min="24" width="55"/>
    <col customWidth="1" max="25" min="25" width="56"/>
    <col customWidth="1" max="26" min="26" width="56"/>
    <col customWidth="1" max="27" min="27" width="62"/>
    <col customWidth="1" max="28" min="28" width="62"/>
    <col customWidth="1" max="29" min="29" width="55"/>
    <col customWidth="1" max="30" min="30" width="69"/>
    <col customWidth="1" max="31" min="31" width="67"/>
    <col customWidth="1" max="32" min="32" width="36"/>
    <col customWidth="1" max="33" min="33" width="69"/>
    <col customWidth="1" max="34" min="34" width="69"/>
    <col customWidth="1" max="35" min="35" width="70"/>
    <col customWidth="1" max="36" min="36" width="70"/>
    <col customWidth="1" max="37" min="37" width="76"/>
    <col customWidth="1" max="38" min="38" width="76"/>
    <col customWidth="1" max="39" min="39" width="69"/>
    <col customWidth="1" max="40" min="40" width="80"/>
    <col customWidth="1" max="41" min="41" width="80"/>
    <col customWidth="1" max="42" min="42" width="29"/>
    <col customWidth="1" max="43" min="43" width="62"/>
    <col customWidth="1" max="44" min="44" width="62"/>
    <col customWidth="1" max="45" min="45" width="63"/>
    <col customWidth="1" max="46" min="46" width="63"/>
    <col customWidth="1" max="47" min="47" width="69"/>
    <col customWidth="1" max="48" min="48" width="69"/>
    <col customWidth="1" max="49" min="49" width="62"/>
    <col customWidth="1" max="50" min="50" width="76"/>
    <col customWidth="1" max="51" min="51" width="74"/>
    <col customWidth="1" max="52" min="52" width="55"/>
    <col customWidth="1" max="53" min="53" width="80"/>
    <col customWidth="1" max="54" min="54" width="80"/>
    <col customWidth="1" max="55" min="55" width="80"/>
    <col customWidth="1" max="56" min="56" width="80"/>
    <col customWidth="1" max="57" min="57" width="80"/>
    <col customWidth="1" max="58" min="58" width="80"/>
    <col customWidth="1" max="59" min="59" width="80"/>
    <col customWidth="1" max="60" min="60" width="80"/>
    <col customWidth="1" max="61" min="61" width="80"/>
    <col customWidth="1" max="62" min="62" width="31"/>
    <col customWidth="1" max="63" min="63" width="64"/>
    <col customWidth="1" max="64" min="64" width="64"/>
    <col customWidth="1" max="65" min="65" width="65"/>
    <col customWidth="1" max="66" min="66" width="65"/>
    <col customWidth="1" max="67" min="67" width="71"/>
    <col customWidth="1" max="68" min="68" width="71"/>
    <col customWidth="1" max="69" min="69" width="64"/>
    <col customWidth="1" max="70" min="70" width="78"/>
    <col customWidth="1" max="71" min="71" width="76"/>
    <col customWidth="1" max="72" min="72" width="34"/>
    <col customWidth="1" max="73" min="73" width="67"/>
    <col customWidth="1" max="74" min="74" width="67"/>
    <col customWidth="1" max="75" min="75" width="68"/>
    <col customWidth="1" max="76" min="76" width="68"/>
    <col customWidth="1" max="77" min="77" width="74"/>
    <col customWidth="1" max="78" min="78" width="74"/>
    <col customWidth="1" max="79" min="79" width="67"/>
    <col customWidth="1" max="80" min="80" width="80"/>
    <col customWidth="1" max="81" min="81" width="79"/>
  </cols>
  <sheetData>
    <row r="1" spans="1:81">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c r="S1" s="2" t="s">
        <v>135</v>
      </c>
      <c r="T1" s="2" t="s">
        <v>136</v>
      </c>
      <c r="U1" s="2" t="s">
        <v>137</v>
      </c>
      <c r="V1" s="2" t="s">
        <v>138</v>
      </c>
      <c r="W1" s="2" t="s">
        <v>139</v>
      </c>
      <c r="X1" s="2" t="s">
        <v>140</v>
      </c>
      <c r="Y1" s="2" t="s">
        <v>141</v>
      </c>
      <c r="Z1" s="2" t="s">
        <v>142</v>
      </c>
      <c r="AA1" s="2" t="s">
        <v>143</v>
      </c>
      <c r="AB1" s="2" t="s">
        <v>144</v>
      </c>
      <c r="AC1" s="2" t="s">
        <v>145</v>
      </c>
      <c r="AD1" s="2" t="s">
        <v>146</v>
      </c>
      <c r="AE1" s="2" t="s">
        <v>147</v>
      </c>
      <c r="AF1" s="2" t="s">
        <v>148</v>
      </c>
      <c r="AG1" s="2" t="s">
        <v>149</v>
      </c>
      <c r="AH1" s="2" t="s">
        <v>150</v>
      </c>
      <c r="AI1" s="2" t="s">
        <v>151</v>
      </c>
      <c r="AJ1" s="2" t="s">
        <v>152</v>
      </c>
      <c r="AK1" s="2" t="s">
        <v>153</v>
      </c>
      <c r="AL1" s="2" t="s">
        <v>154</v>
      </c>
      <c r="AM1" s="2" t="s">
        <v>155</v>
      </c>
      <c r="AN1" s="2" t="s">
        <v>156</v>
      </c>
      <c r="AO1" s="2" t="s">
        <v>157</v>
      </c>
      <c r="AP1" s="2" t="s">
        <v>158</v>
      </c>
      <c r="AQ1" s="2" t="s">
        <v>159</v>
      </c>
      <c r="AR1" s="2" t="s">
        <v>160</v>
      </c>
      <c r="AS1" s="2" t="s">
        <v>161</v>
      </c>
      <c r="AT1" s="2" t="s">
        <v>162</v>
      </c>
      <c r="AU1" s="2" t="s">
        <v>163</v>
      </c>
      <c r="AV1" s="2" t="s">
        <v>164</v>
      </c>
      <c r="AW1" s="2" t="s">
        <v>165</v>
      </c>
      <c r="AX1" s="2" t="s">
        <v>166</v>
      </c>
      <c r="AY1" s="2" t="s">
        <v>167</v>
      </c>
      <c r="AZ1" s="2" t="s">
        <v>168</v>
      </c>
      <c r="BA1" s="2" t="s">
        <v>169</v>
      </c>
      <c r="BB1" s="2" t="s">
        <v>170</v>
      </c>
      <c r="BC1" s="2" t="s">
        <v>171</v>
      </c>
      <c r="BD1" s="2" t="s">
        <v>172</v>
      </c>
      <c r="BE1" s="2" t="s">
        <v>173</v>
      </c>
      <c r="BF1" s="2" t="s">
        <v>174</v>
      </c>
      <c r="BG1" s="2" t="s">
        <v>175</v>
      </c>
      <c r="BH1" s="2" t="s">
        <v>176</v>
      </c>
      <c r="BI1" s="2" t="s">
        <v>177</v>
      </c>
      <c r="BJ1" s="2" t="s">
        <v>178</v>
      </c>
      <c r="BK1" s="2" t="s">
        <v>179</v>
      </c>
      <c r="BL1" s="2" t="s">
        <v>180</v>
      </c>
      <c r="BM1" s="2" t="s">
        <v>181</v>
      </c>
      <c r="BN1" s="2" t="s">
        <v>182</v>
      </c>
      <c r="BO1" s="2" t="s">
        <v>183</v>
      </c>
      <c r="BP1" s="2" t="s">
        <v>184</v>
      </c>
      <c r="BQ1" s="2" t="s">
        <v>185</v>
      </c>
      <c r="BR1" s="2" t="s">
        <v>186</v>
      </c>
      <c r="BS1" s="2" t="s">
        <v>187</v>
      </c>
      <c r="BT1" s="2" t="s">
        <v>188</v>
      </c>
      <c r="BU1" s="2" t="s">
        <v>189</v>
      </c>
      <c r="BV1" s="2" t="s">
        <v>190</v>
      </c>
      <c r="BW1" s="2" t="s">
        <v>191</v>
      </c>
      <c r="BX1" s="2" t="s">
        <v>192</v>
      </c>
      <c r="BY1" s="2" t="s">
        <v>193</v>
      </c>
      <c r="BZ1" s="2" t="s">
        <v>194</v>
      </c>
      <c r="CA1" s="2" t="s">
        <v>195</v>
      </c>
      <c r="CB1" s="2" t="s">
        <v>196</v>
      </c>
      <c r="CC1" s="2" t="s">
        <v>197</v>
      </c>
    </row>
    <row r="2" spans="1:81">
      <c r="A2" s="4" t="s">
        <v>198</v>
      </c>
      <c r="B2" s="7" t="n">
        <v>-139064</v>
      </c>
      <c r="L2" s="7" t="n">
        <v>5120697</v>
      </c>
      <c r="V2" s="7" t="n">
        <v>98</v>
      </c>
      <c r="AF2" s="7" t="n">
        <v>70380397</v>
      </c>
      <c r="AP2" s="7" t="n">
        <v>-76550894</v>
      </c>
      <c r="AZ2" s="7" t="n">
        <v>349723</v>
      </c>
      <c r="BJ2" s="7" t="n">
        <v>-699979</v>
      </c>
      <c r="BT2" s="7" t="n">
        <v>560915</v>
      </c>
    </row>
    <row r="3" spans="1:81">
      <c r="A3" s="4" t="s">
        <v>199</v>
      </c>
      <c r="L3" s="6" t="n">
        <v>16126</v>
      </c>
      <c r="V3" s="6" t="n">
        <v>982660</v>
      </c>
    </row>
    <row r="4" spans="1:81">
      <c r="A4" s="4" t="s">
        <v>200</v>
      </c>
      <c r="B4" s="6" t="n">
        <v>1575000</v>
      </c>
      <c r="L4" s="7" t="n">
        <v>1575000</v>
      </c>
      <c r="V4" s="7" t="n">
        <v>0</v>
      </c>
      <c r="AF4" s="6" t="n">
        <v>0</v>
      </c>
      <c r="AP4" s="6" t="n">
        <v>0</v>
      </c>
      <c r="AZ4" s="6" t="n">
        <v>0</v>
      </c>
      <c r="BJ4" s="6" t="n">
        <v>1575000</v>
      </c>
      <c r="BT4" s="6" t="n">
        <v>0</v>
      </c>
    </row>
    <row r="5" spans="1:81">
      <c r="A5" s="4" t="s">
        <v>201</v>
      </c>
      <c r="L5" s="6" t="n">
        <v>8532</v>
      </c>
      <c r="V5" s="6" t="n">
        <v>0</v>
      </c>
    </row>
    <row r="6" spans="1:81">
      <c r="A6" s="4" t="s">
        <v>202</v>
      </c>
      <c r="J6" s="7" t="n">
        <v>0</v>
      </c>
      <c r="T6" s="7" t="n">
        <v>-841405</v>
      </c>
      <c r="AD6" s="7" t="n">
        <v>0</v>
      </c>
      <c r="AN6" s="7" t="n">
        <v>841405</v>
      </c>
      <c r="AX6" s="7" t="n">
        <v>0</v>
      </c>
      <c r="BH6" s="7" t="n">
        <v>0</v>
      </c>
      <c r="BR6" s="7" t="n">
        <v>0</v>
      </c>
      <c r="CB6" s="7" t="n">
        <v>0</v>
      </c>
    </row>
    <row r="7" spans="1:81">
      <c r="A7" s="4" t="s">
        <v>203</v>
      </c>
      <c r="J7" s="6" t="n">
        <v>0</v>
      </c>
      <c r="T7" s="6" t="n">
        <v>-703770</v>
      </c>
      <c r="AD7" s="6" t="n">
        <v>0</v>
      </c>
      <c r="AN7" s="6" t="n">
        <v>703770</v>
      </c>
      <c r="AX7" s="6" t="n">
        <v>0</v>
      </c>
      <c r="BH7" s="6" t="n">
        <v>0</v>
      </c>
      <c r="BR7" s="6" t="n">
        <v>0</v>
      </c>
      <c r="CB7" s="6" t="n">
        <v>0</v>
      </c>
    </row>
    <row r="8" spans="1:81">
      <c r="A8" s="4" t="s">
        <v>204</v>
      </c>
      <c r="J8" s="7" t="n">
        <v>0</v>
      </c>
      <c r="T8" s="7" t="n">
        <v>703770</v>
      </c>
      <c r="AD8" s="7" t="n">
        <v>0</v>
      </c>
      <c r="AN8" s="7" t="n">
        <v>0</v>
      </c>
      <c r="AX8" s="7" t="n">
        <v>-703770</v>
      </c>
      <c r="BH8" s="7" t="n">
        <v>0</v>
      </c>
      <c r="BR8" s="7" t="n">
        <v>0</v>
      </c>
      <c r="CB8" s="7" t="n">
        <v>0</v>
      </c>
    </row>
    <row r="9" spans="1:81">
      <c r="A9" s="4" t="s">
        <v>205</v>
      </c>
      <c r="B9" s="6" t="n">
        <v>-4369958</v>
      </c>
      <c r="G9" s="7" t="n">
        <v>-106214</v>
      </c>
      <c r="H9" s="7" t="n">
        <v>-159215</v>
      </c>
      <c r="Q9" s="7" t="n">
        <v>0</v>
      </c>
      <c r="R9" s="7" t="n">
        <v>0</v>
      </c>
      <c r="AA9" s="7" t="n">
        <v>0</v>
      </c>
      <c r="AB9" s="7" t="n">
        <v>0</v>
      </c>
      <c r="AK9" s="7" t="n">
        <v>0</v>
      </c>
      <c r="AL9" s="7" t="n">
        <v>0</v>
      </c>
      <c r="AU9" s="7" t="n">
        <v>-106214</v>
      </c>
      <c r="AV9" s="7" t="n">
        <v>-159215</v>
      </c>
      <c r="BE9" s="7" t="n">
        <v>0</v>
      </c>
      <c r="BF9" s="7" t="n">
        <v>0</v>
      </c>
      <c r="BO9" s="7" t="n">
        <v>-106214</v>
      </c>
      <c r="BP9" s="7" t="n">
        <v>-159215</v>
      </c>
      <c r="BY9" s="7" t="n">
        <v>0</v>
      </c>
      <c r="BZ9" s="7" t="n">
        <v>0</v>
      </c>
    </row>
    <row r="10" spans="1:81">
      <c r="A10" s="4" t="s">
        <v>206</v>
      </c>
      <c r="K10" s="7" t="n">
        <v>-4104529</v>
      </c>
      <c r="U10" s="7" t="n">
        <v>0</v>
      </c>
      <c r="AE10" s="7" t="n">
        <v>0</v>
      </c>
      <c r="AO10" s="7" t="n">
        <v>0</v>
      </c>
      <c r="AY10" s="7" t="n">
        <v>-4104529</v>
      </c>
      <c r="BI10" s="7" t="n">
        <v>0</v>
      </c>
      <c r="BS10" s="7" t="n">
        <v>-4104529</v>
      </c>
      <c r="CC10" s="7" t="n">
        <v>0</v>
      </c>
    </row>
    <row r="11" spans="1:81">
      <c r="A11" s="4" t="s">
        <v>207</v>
      </c>
      <c r="B11" s="6" t="n">
        <v>4104529</v>
      </c>
      <c r="C11" s="7" t="n">
        <v>313186</v>
      </c>
      <c r="D11" s="7" t="n">
        <v>129655</v>
      </c>
      <c r="E11" s="7" t="n">
        <v>311791</v>
      </c>
      <c r="F11" s="7" t="n">
        <v>82458</v>
      </c>
      <c r="L11" s="7" t="n">
        <v>0</v>
      </c>
      <c r="M11" s="7" t="n">
        <v>0</v>
      </c>
      <c r="N11" s="7" t="n">
        <v>0</v>
      </c>
      <c r="O11" s="7" t="n">
        <v>0</v>
      </c>
      <c r="P11" s="7" t="n">
        <v>0</v>
      </c>
      <c r="V11" s="7" t="n">
        <v>19</v>
      </c>
      <c r="W11" s="7" t="n">
        <v>1</v>
      </c>
      <c r="X11" s="7" t="n">
        <v>1</v>
      </c>
      <c r="Y11" s="7" t="n">
        <v>1</v>
      </c>
      <c r="Z11" s="7" t="n">
        <v>0</v>
      </c>
      <c r="AF11" s="6" t="n">
        <v>4104510</v>
      </c>
      <c r="AG11" s="7" t="n">
        <v>313185</v>
      </c>
      <c r="AH11" s="7" t="n">
        <v>129654</v>
      </c>
      <c r="AI11" s="7" t="n">
        <v>311790</v>
      </c>
      <c r="AJ11" s="7" t="n">
        <v>82458</v>
      </c>
      <c r="AP11" s="6" t="n">
        <v>0</v>
      </c>
      <c r="AQ11" s="7" t="n">
        <v>0</v>
      </c>
      <c r="AR11" s="7" t="n">
        <v>0</v>
      </c>
      <c r="AS11" s="7" t="n">
        <v>0</v>
      </c>
      <c r="AT11" s="7" t="n">
        <v>0</v>
      </c>
      <c r="AZ11" s="6" t="n">
        <v>0</v>
      </c>
      <c r="BA11" s="7" t="n">
        <v>0</v>
      </c>
      <c r="BB11" s="7" t="n">
        <v>0</v>
      </c>
      <c r="BC11" s="7" t="n">
        <v>0</v>
      </c>
      <c r="BD11" s="7" t="n">
        <v>0</v>
      </c>
      <c r="BJ11" s="6" t="n">
        <v>4104529</v>
      </c>
      <c r="BK11" s="7" t="n">
        <v>313186</v>
      </c>
      <c r="BL11" s="7" t="n">
        <v>129655</v>
      </c>
      <c r="BM11" s="7" t="n">
        <v>311791</v>
      </c>
      <c r="BN11" s="7" t="n">
        <v>82458</v>
      </c>
      <c r="BT11" s="6" t="n">
        <v>0</v>
      </c>
      <c r="BU11" s="7" t="n">
        <v>0</v>
      </c>
      <c r="BV11" s="7" t="n">
        <v>0</v>
      </c>
      <c r="BW11" s="7" t="n">
        <v>0</v>
      </c>
      <c r="BX11" s="7" t="n">
        <v>0</v>
      </c>
    </row>
    <row r="12" spans="1:81">
      <c r="A12" s="4" t="s">
        <v>208</v>
      </c>
      <c r="L12" s="6" t="n">
        <v>0</v>
      </c>
      <c r="M12" s="6" t="n">
        <v>0</v>
      </c>
      <c r="N12" s="6" t="n">
        <v>0</v>
      </c>
      <c r="O12" s="6" t="n">
        <v>0</v>
      </c>
      <c r="P12" s="6" t="n">
        <v>0</v>
      </c>
      <c r="V12" s="6" t="n">
        <v>185187</v>
      </c>
      <c r="W12" s="6" t="n">
        <v>13959</v>
      </c>
      <c r="X12" s="6" t="n">
        <v>7022</v>
      </c>
      <c r="Y12" s="6" t="n">
        <v>14291</v>
      </c>
      <c r="Z12" s="6" t="n">
        <v>4135</v>
      </c>
    </row>
    <row r="13" spans="1:81">
      <c r="A13" s="4" t="s">
        <v>209</v>
      </c>
      <c r="I13" s="7" t="n">
        <v>1299000</v>
      </c>
      <c r="S13" s="7" t="n">
        <v>1299000</v>
      </c>
      <c r="AC13" s="7" t="n">
        <v>0</v>
      </c>
      <c r="AM13" s="7" t="n">
        <v>0</v>
      </c>
      <c r="AW13" s="7" t="n">
        <v>0</v>
      </c>
      <c r="BG13" s="7" t="n">
        <v>0</v>
      </c>
      <c r="BQ13" s="7" t="n">
        <v>1299000</v>
      </c>
      <c r="CA13" s="7" t="n">
        <v>0</v>
      </c>
    </row>
    <row r="14" spans="1:81">
      <c r="A14" s="4" t="s">
        <v>210</v>
      </c>
      <c r="S14" s="6" t="n">
        <v>8435</v>
      </c>
      <c r="AC14" s="6" t="n">
        <v>0</v>
      </c>
    </row>
    <row r="15" spans="1:81">
      <c r="A15" s="4" t="s">
        <v>211</v>
      </c>
      <c r="L15" s="6" t="n">
        <v>5617</v>
      </c>
      <c r="M15" s="6" t="n">
        <v>-5268</v>
      </c>
      <c r="N15" s="6" t="n">
        <v>-2088</v>
      </c>
      <c r="O15" s="6" t="n">
        <v>-5642</v>
      </c>
      <c r="P15" s="6" t="n">
        <v>-1769</v>
      </c>
      <c r="S15" s="6" t="n">
        <v>-5617</v>
      </c>
      <c r="V15" s="6" t="n">
        <v>561700</v>
      </c>
      <c r="W15" s="6" t="n">
        <v>239454</v>
      </c>
      <c r="X15" s="6" t="n">
        <v>116453</v>
      </c>
      <c r="Y15" s="6" t="n">
        <v>256456</v>
      </c>
      <c r="Z15" s="6" t="n">
        <v>98662</v>
      </c>
      <c r="AC15" s="6" t="n">
        <v>561700</v>
      </c>
    </row>
    <row r="16" spans="1:81">
      <c r="A16" s="4" t="s">
        <v>212</v>
      </c>
      <c r="C16" s="7" t="n">
        <v>0</v>
      </c>
      <c r="D16" s="7" t="n">
        <v>0</v>
      </c>
      <c r="E16" s="7" t="n">
        <v>0</v>
      </c>
      <c r="F16" s="7" t="n">
        <v>0</v>
      </c>
      <c r="I16" s="7" t="n">
        <v>0</v>
      </c>
      <c r="M16" s="7" t="n">
        <v>-1589933</v>
      </c>
      <c r="N16" s="7" t="n">
        <v>-731706</v>
      </c>
      <c r="O16" s="7" t="n">
        <v>-1702808</v>
      </c>
      <c r="P16" s="7" t="n">
        <v>-620016</v>
      </c>
      <c r="S16" s="7" t="n">
        <v>-865018</v>
      </c>
      <c r="W16" s="7" t="n">
        <v>24</v>
      </c>
      <c r="X16" s="7" t="n">
        <v>12</v>
      </c>
      <c r="Y16" s="7" t="n">
        <v>26</v>
      </c>
      <c r="Z16" s="7" t="n">
        <v>10</v>
      </c>
      <c r="AC16" s="7" t="n">
        <v>56</v>
      </c>
      <c r="AG16" s="7" t="n">
        <v>1589909</v>
      </c>
      <c r="AH16" s="7" t="n">
        <v>731694</v>
      </c>
      <c r="AI16" s="7" t="n">
        <v>1702782</v>
      </c>
      <c r="AJ16" s="7" t="n">
        <v>620006</v>
      </c>
      <c r="AM16" s="7" t="n">
        <v>864962</v>
      </c>
      <c r="AQ16" s="7" t="n">
        <v>0</v>
      </c>
      <c r="AR16" s="7" t="n">
        <v>0</v>
      </c>
      <c r="AS16" s="7" t="n">
        <v>0</v>
      </c>
      <c r="AT16" s="7" t="n">
        <v>0</v>
      </c>
      <c r="AW16" s="7" t="n">
        <v>0</v>
      </c>
      <c r="BA16" s="7" t="n">
        <v>0</v>
      </c>
      <c r="BB16" s="7" t="n">
        <v>0</v>
      </c>
      <c r="BC16" s="7" t="n">
        <v>0</v>
      </c>
      <c r="BD16" s="7" t="n">
        <v>0</v>
      </c>
      <c r="BG16" s="7" t="n">
        <v>0</v>
      </c>
      <c r="BK16" s="7" t="n">
        <v>0</v>
      </c>
      <c r="BL16" s="7" t="n">
        <v>0</v>
      </c>
      <c r="BM16" s="7" t="n">
        <v>0</v>
      </c>
      <c r="BN16" s="7" t="n">
        <v>0</v>
      </c>
      <c r="BQ16" s="7" t="n">
        <v>0</v>
      </c>
      <c r="BU16" s="7" t="n">
        <v>0</v>
      </c>
      <c r="BV16" s="7" t="n">
        <v>0</v>
      </c>
      <c r="BW16" s="7" t="n">
        <v>0</v>
      </c>
      <c r="BX16" s="7" t="n">
        <v>0</v>
      </c>
      <c r="CA16" s="7" t="n">
        <v>0</v>
      </c>
    </row>
    <row r="17" spans="1:81">
      <c r="A17" s="4" t="s">
        <v>213</v>
      </c>
      <c r="B17" s="6" t="n">
        <v>1517680</v>
      </c>
      <c r="L17" s="7" t="n">
        <v>0</v>
      </c>
      <c r="V17" s="7" t="n">
        <v>0</v>
      </c>
      <c r="AF17" s="6" t="n">
        <v>1517680</v>
      </c>
      <c r="AP17" s="6" t="n">
        <v>0</v>
      </c>
      <c r="AZ17" s="6" t="n">
        <v>0</v>
      </c>
      <c r="BJ17" s="6" t="n">
        <v>1517680</v>
      </c>
      <c r="BT17" s="6" t="n">
        <v>0</v>
      </c>
    </row>
    <row r="18" spans="1:81">
      <c r="A18" s="4" t="s">
        <v>214</v>
      </c>
      <c r="B18" s="6" t="n">
        <v>0</v>
      </c>
      <c r="L18" s="7" t="n">
        <v>0</v>
      </c>
      <c r="V18" s="7" t="n">
        <v>0</v>
      </c>
      <c r="AF18" s="6" t="n">
        <v>0</v>
      </c>
      <c r="AP18" s="6" t="n">
        <v>0</v>
      </c>
      <c r="AZ18" s="6" t="n">
        <v>0</v>
      </c>
      <c r="BJ18" s="6" t="n">
        <v>0</v>
      </c>
      <c r="BT18" s="6" t="n">
        <v>0</v>
      </c>
    </row>
    <row r="19" spans="1:81">
      <c r="A19" s="4" t="s">
        <v>215</v>
      </c>
      <c r="L19" s="6" t="n">
        <v>0</v>
      </c>
      <c r="V19" s="6" t="n">
        <v>1315</v>
      </c>
    </row>
    <row r="20" spans="1:81">
      <c r="A20" s="4" t="s">
        <v>216</v>
      </c>
      <c r="B20" s="6" t="n">
        <v>-349723</v>
      </c>
      <c r="L20" s="7" t="n">
        <v>0</v>
      </c>
      <c r="V20" s="7" t="n">
        <v>0</v>
      </c>
      <c r="AF20" s="6" t="n">
        <v>0</v>
      </c>
      <c r="AP20" s="6" t="n">
        <v>0</v>
      </c>
      <c r="AZ20" s="6" t="n">
        <v>-349723</v>
      </c>
      <c r="BJ20" s="6" t="n">
        <v>-349723</v>
      </c>
      <c r="BT20" s="6" t="n">
        <v>0</v>
      </c>
    </row>
    <row r="21" spans="1:81">
      <c r="A21" s="4" t="s">
        <v>217</v>
      </c>
      <c r="B21" s="6" t="n">
        <v>-560915</v>
      </c>
      <c r="L21" s="6" t="n">
        <v>0</v>
      </c>
      <c r="V21" s="6" t="n">
        <v>0</v>
      </c>
      <c r="AF21" s="6" t="n">
        <v>0</v>
      </c>
      <c r="AP21" s="6" t="n">
        <v>0</v>
      </c>
      <c r="AZ21" s="6" t="n">
        <v>0</v>
      </c>
      <c r="BJ21" s="6" t="n">
        <v>0</v>
      </c>
      <c r="BT21" s="6" t="n">
        <v>-560915</v>
      </c>
    </row>
    <row r="22" spans="1:81">
      <c r="A22" s="4" t="s">
        <v>101</v>
      </c>
      <c r="B22" s="6" t="n">
        <v>-1094022</v>
      </c>
      <c r="L22" s="6" t="n">
        <v>0</v>
      </c>
      <c r="V22" s="6" t="n">
        <v>0</v>
      </c>
      <c r="AF22" s="6" t="n">
        <v>0</v>
      </c>
      <c r="AP22" s="6" t="n">
        <v>-1094022</v>
      </c>
      <c r="AZ22" s="6" t="n">
        <v>0</v>
      </c>
      <c r="BJ22" s="6" t="n">
        <v>-1094022</v>
      </c>
      <c r="BT22" s="6" t="n">
        <v>0</v>
      </c>
    </row>
    <row r="23" spans="1:81">
      <c r="A23" s="4" t="s">
        <v>218</v>
      </c>
      <c r="B23" s="7" t="n">
        <v>2842118</v>
      </c>
      <c r="L23" s="7" t="n">
        <v>1643811</v>
      </c>
      <c r="V23" s="7" t="n">
        <v>250</v>
      </c>
      <c r="AF23" s="7" t="n">
        <v>83916701</v>
      </c>
      <c r="AP23" s="7" t="n">
        <v>-82718644</v>
      </c>
      <c r="AZ23" s="7" t="n">
        <v>0</v>
      </c>
      <c r="BJ23" s="7" t="n">
        <v>2842118</v>
      </c>
      <c r="BT23" s="7" t="n">
        <v>0</v>
      </c>
    </row>
    <row r="24" spans="1:81">
      <c r="A24" s="4" t="s">
        <v>219</v>
      </c>
      <c r="L24" s="6" t="n">
        <v>12709</v>
      </c>
      <c r="V24" s="6" t="n">
        <v>24970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v>
      </c>
      <c r="B1" s="2" t="s">
        <v>1</v>
      </c>
    </row>
    <row r="2" spans="1:3">
      <c r="B2" s="2" t="s">
        <v>2</v>
      </c>
      <c r="C2" s="2" t="s">
        <v>79</v>
      </c>
    </row>
    <row r="3" spans="1:3">
      <c r="A3" s="3" t="s">
        <v>221</v>
      </c>
    </row>
    <row r="4" spans="1:3">
      <c r="A4" s="4" t="s">
        <v>222</v>
      </c>
      <c r="B4" s="7" t="n">
        <v>-1956498</v>
      </c>
      <c r="C4" s="7" t="n">
        <v>-4529657</v>
      </c>
    </row>
    <row r="5" spans="1:3">
      <c r="A5" s="4" t="s">
        <v>223</v>
      </c>
      <c r="B5" s="6" t="n">
        <v>878981</v>
      </c>
      <c r="C5" s="6" t="n">
        <v>-1526602</v>
      </c>
    </row>
    <row r="6" spans="1:3">
      <c r="A6" s="3" t="s">
        <v>224</v>
      </c>
    </row>
    <row r="7" spans="1:3">
      <c r="A7" s="4" t="s">
        <v>84</v>
      </c>
      <c r="B7" s="6" t="n">
        <v>14969</v>
      </c>
      <c r="C7" s="6" t="n">
        <v>29462</v>
      </c>
    </row>
    <row r="8" spans="1:3">
      <c r="A8" s="4" t="s">
        <v>225</v>
      </c>
      <c r="B8" s="6" t="n">
        <v>0</v>
      </c>
      <c r="C8" s="6" t="n">
        <v>853417</v>
      </c>
    </row>
    <row r="9" spans="1:3">
      <c r="A9" s="4" t="s">
        <v>89</v>
      </c>
      <c r="B9" s="6" t="n">
        <v>0</v>
      </c>
      <c r="C9" s="6" t="n">
        <v>1870498</v>
      </c>
    </row>
    <row r="10" spans="1:3">
      <c r="A10" s="4" t="s">
        <v>226</v>
      </c>
      <c r="B10" s="6" t="n">
        <v>1540181</v>
      </c>
      <c r="C10" s="6" t="n">
        <v>0</v>
      </c>
    </row>
    <row r="11" spans="1:3">
      <c r="A11" s="4" t="s">
        <v>227</v>
      </c>
      <c r="B11" s="6" t="n">
        <v>0</v>
      </c>
      <c r="C11" s="6" t="n">
        <v>1889716</v>
      </c>
    </row>
    <row r="12" spans="1:3">
      <c r="A12" s="4" t="s">
        <v>228</v>
      </c>
      <c r="B12" s="6" t="n">
        <v>-400000</v>
      </c>
      <c r="C12" s="6" t="n">
        <v>-350000</v>
      </c>
    </row>
    <row r="13" spans="1:3">
      <c r="A13" s="3" t="s">
        <v>229</v>
      </c>
    </row>
    <row r="14" spans="1:3">
      <c r="A14" s="4" t="s">
        <v>230</v>
      </c>
      <c r="B14" s="6" t="n">
        <v>2407532</v>
      </c>
      <c r="C14" s="6" t="n">
        <v>-2195156</v>
      </c>
    </row>
    <row r="15" spans="1:3">
      <c r="A15" s="4" t="s">
        <v>29</v>
      </c>
      <c r="B15" s="6" t="n">
        <v>-165287</v>
      </c>
      <c r="C15" s="6" t="n">
        <v>78620</v>
      </c>
    </row>
    <row r="16" spans="1:3">
      <c r="A16" s="4" t="s">
        <v>231</v>
      </c>
      <c r="B16" s="6" t="n">
        <v>0</v>
      </c>
      <c r="C16" s="6" t="n">
        <v>-1035</v>
      </c>
    </row>
    <row r="17" spans="1:3">
      <c r="A17" s="4" t="s">
        <v>31</v>
      </c>
      <c r="B17" s="6" t="n">
        <v>-3853621</v>
      </c>
      <c r="C17" s="6" t="n">
        <v>5465396</v>
      </c>
    </row>
    <row r="18" spans="1:3">
      <c r="A18" s="4" t="s">
        <v>30</v>
      </c>
      <c r="B18" s="6" t="n">
        <v>92677</v>
      </c>
      <c r="C18" s="6" t="n">
        <v>8363</v>
      </c>
    </row>
    <row r="19" spans="1:3">
      <c r="A19" s="4" t="s">
        <v>34</v>
      </c>
      <c r="B19" s="6" t="n">
        <v>0</v>
      </c>
      <c r="C19" s="6" t="n">
        <v>18150</v>
      </c>
    </row>
    <row r="20" spans="1:3">
      <c r="A20" s="4" t="s">
        <v>35</v>
      </c>
      <c r="B20" s="6" t="n">
        <v>-34523</v>
      </c>
      <c r="C20" s="6" t="n">
        <v>358930</v>
      </c>
    </row>
    <row r="21" spans="1:3">
      <c r="A21" s="4" t="s">
        <v>39</v>
      </c>
      <c r="B21" s="6" t="n">
        <v>-2653981</v>
      </c>
      <c r="C21" s="6" t="n">
        <v>1456978</v>
      </c>
    </row>
    <row r="22" spans="1:3">
      <c r="A22" s="4" t="s">
        <v>44</v>
      </c>
      <c r="B22" s="6" t="n">
        <v>2200030</v>
      </c>
      <c r="C22" s="6" t="n">
        <v>-1876128</v>
      </c>
    </row>
    <row r="23" spans="1:3">
      <c r="A23" s="4" t="s">
        <v>232</v>
      </c>
      <c r="B23" s="6" t="n">
        <v>0</v>
      </c>
      <c r="C23" s="6" t="n">
        <v>-1303292</v>
      </c>
    </row>
    <row r="24" spans="1:3">
      <c r="A24" s="4" t="s">
        <v>40</v>
      </c>
      <c r="B24" s="6" t="n">
        <v>203039</v>
      </c>
      <c r="C24" s="6" t="n">
        <v>678176</v>
      </c>
    </row>
    <row r="25" spans="1:3">
      <c r="A25" s="4" t="s">
        <v>233</v>
      </c>
      <c r="B25" s="6" t="n">
        <v>-2564221</v>
      </c>
      <c r="C25" s="6" t="n">
        <v>476940</v>
      </c>
    </row>
    <row r="26" spans="1:3">
      <c r="A26" s="3" t="s">
        <v>234</v>
      </c>
    </row>
    <row r="27" spans="1:3">
      <c r="A27" s="4" t="s">
        <v>235</v>
      </c>
      <c r="B27" s="6" t="n">
        <v>0</v>
      </c>
      <c r="C27" s="6" t="n">
        <v>-137842</v>
      </c>
    </row>
    <row r="28" spans="1:3">
      <c r="A28" s="4" t="s">
        <v>236</v>
      </c>
      <c r="B28" s="6" t="n">
        <v>1325744</v>
      </c>
      <c r="C28" s="6" t="n">
        <v>0</v>
      </c>
    </row>
    <row r="29" spans="1:3">
      <c r="A29" s="4" t="s">
        <v>237</v>
      </c>
      <c r="B29" s="6" t="n">
        <v>1325744</v>
      </c>
      <c r="C29" s="6" t="n">
        <v>-137842</v>
      </c>
    </row>
    <row r="30" spans="1:3">
      <c r="A30" s="3" t="s">
        <v>238</v>
      </c>
    </row>
    <row r="31" spans="1:3">
      <c r="A31" s="4" t="s">
        <v>239</v>
      </c>
      <c r="B31" s="6" t="n">
        <v>7762</v>
      </c>
      <c r="C31" s="6" t="n">
        <v>1623</v>
      </c>
    </row>
    <row r="32" spans="1:3">
      <c r="A32" s="4" t="s">
        <v>240</v>
      </c>
      <c r="B32" s="6" t="n">
        <v>-10837</v>
      </c>
      <c r="C32" s="6" t="n">
        <v>0</v>
      </c>
    </row>
    <row r="33" spans="1:3">
      <c r="A33" s="4" t="s">
        <v>241</v>
      </c>
      <c r="B33" s="6" t="n">
        <v>-270000</v>
      </c>
      <c r="C33" s="6" t="n">
        <v>0</v>
      </c>
    </row>
    <row r="34" spans="1:3">
      <c r="A34" s="4" t="s">
        <v>242</v>
      </c>
      <c r="B34" s="6" t="n">
        <v>-4000</v>
      </c>
      <c r="C34" s="6" t="n">
        <v>0</v>
      </c>
    </row>
    <row r="35" spans="1:3">
      <c r="A35" s="4" t="s">
        <v>243</v>
      </c>
      <c r="B35" s="6" t="n">
        <v>0</v>
      </c>
      <c r="C35" s="6" t="n">
        <v>-146521</v>
      </c>
    </row>
    <row r="36" spans="1:3">
      <c r="A36" s="4" t="s">
        <v>244</v>
      </c>
      <c r="B36" s="6" t="n">
        <v>1297925</v>
      </c>
      <c r="C36" s="6" t="n">
        <v>-144898</v>
      </c>
    </row>
    <row r="37" spans="1:3">
      <c r="A37" s="4" t="s">
        <v>245</v>
      </c>
      <c r="B37" s="6" t="n">
        <v>91510</v>
      </c>
      <c r="C37" s="6" t="n">
        <v>-127104</v>
      </c>
    </row>
    <row r="38" spans="1:3">
      <c r="A38" s="4" t="s">
        <v>246</v>
      </c>
      <c r="B38" s="6" t="n">
        <v>150958</v>
      </c>
      <c r="C38" s="6" t="n">
        <v>67096</v>
      </c>
    </row>
    <row r="39" spans="1:3">
      <c r="A39" s="4" t="s">
        <v>247</v>
      </c>
      <c r="B39" s="6" t="n">
        <v>2364360</v>
      </c>
      <c r="C39" s="6" t="n">
        <v>2177070</v>
      </c>
    </row>
    <row r="40" spans="1:3">
      <c r="A40" s="4" t="s">
        <v>248</v>
      </c>
      <c r="B40" s="6" t="n">
        <v>2515318</v>
      </c>
      <c r="C40" s="6" t="n">
        <v>2244166</v>
      </c>
    </row>
    <row r="41" spans="1:3">
      <c r="A41" s="3" t="s">
        <v>249</v>
      </c>
    </row>
    <row r="42" spans="1:3">
      <c r="A42" s="4" t="s">
        <v>250</v>
      </c>
      <c r="B42" s="6" t="n">
        <v>4369958</v>
      </c>
      <c r="C42" s="6" t="n">
        <v>190699</v>
      </c>
    </row>
    <row r="43" spans="1:3">
      <c r="A43" s="4" t="s">
        <v>251</v>
      </c>
      <c r="B43" s="6" t="n">
        <v>4104529</v>
      </c>
      <c r="C43" s="6" t="n">
        <v>0</v>
      </c>
    </row>
    <row r="44" spans="1:3">
      <c r="A44" s="4" t="s">
        <v>252</v>
      </c>
      <c r="B44" s="6" t="n">
        <v>865018</v>
      </c>
      <c r="C44" s="6" t="n">
        <v>0</v>
      </c>
    </row>
    <row r="45" spans="1:3">
      <c r="A45" s="4" t="s">
        <v>253</v>
      </c>
      <c r="B45" s="6" t="n">
        <v>0</v>
      </c>
      <c r="C45" s="6" t="n">
        <v>970000</v>
      </c>
    </row>
    <row r="46" spans="1:3">
      <c r="A46" s="4" t="s">
        <v>254</v>
      </c>
    </row>
    <row r="47" spans="1:3">
      <c r="A47" s="3" t="s">
        <v>249</v>
      </c>
    </row>
    <row r="48" spans="1:3">
      <c r="A48" s="4" t="s">
        <v>255</v>
      </c>
      <c r="B48" s="6" t="n">
        <v>624977</v>
      </c>
      <c r="C48" s="6" t="n">
        <v>0</v>
      </c>
    </row>
    <row r="49" spans="1:3">
      <c r="A49" s="4" t="s">
        <v>65</v>
      </c>
    </row>
    <row r="50" spans="1:3">
      <c r="A50" s="3" t="s">
        <v>238</v>
      </c>
    </row>
    <row r="51" spans="1:3">
      <c r="A51" s="4" t="s">
        <v>256</v>
      </c>
      <c r="B51" s="6" t="n">
        <v>1575000</v>
      </c>
      <c r="C51" s="6" t="n">
        <v>0</v>
      </c>
    </row>
    <row r="52" spans="1:3">
      <c r="A52" s="4" t="s">
        <v>257</v>
      </c>
    </row>
    <row r="53" spans="1:3">
      <c r="A53" s="3" t="s">
        <v>249</v>
      </c>
    </row>
    <row r="54" spans="1:3">
      <c r="A54" s="4" t="s">
        <v>255</v>
      </c>
      <c r="B54" s="6" t="n">
        <v>212113</v>
      </c>
      <c r="C54" s="6" t="n">
        <v>0</v>
      </c>
    </row>
    <row r="55" spans="1:3">
      <c r="A55" s="4" t="s">
        <v>124</v>
      </c>
    </row>
    <row r="56" spans="1:3">
      <c r="A56" s="3" t="s">
        <v>249</v>
      </c>
    </row>
    <row r="57" spans="1:3">
      <c r="A57" s="4" t="s">
        <v>255</v>
      </c>
      <c r="B57" s="6" t="n">
        <v>3292741</v>
      </c>
      <c r="C57" s="6" t="n">
        <v>0</v>
      </c>
    </row>
    <row r="58" spans="1:3">
      <c r="A58" s="4" t="s">
        <v>123</v>
      </c>
    </row>
    <row r="59" spans="1:3">
      <c r="A59" s="3" t="s">
        <v>249</v>
      </c>
    </row>
    <row r="60" spans="1:3">
      <c r="A60" s="4" t="s">
        <v>255</v>
      </c>
      <c r="B60" s="6" t="n">
        <v>1351722</v>
      </c>
      <c r="C60" s="6" t="n">
        <v>0</v>
      </c>
    </row>
    <row r="61" spans="1:3">
      <c r="A61" s="4" t="s">
        <v>125</v>
      </c>
    </row>
    <row r="62" spans="1:3">
      <c r="A62" s="3" t="s">
        <v>249</v>
      </c>
    </row>
    <row r="63" spans="1:3">
      <c r="A63" s="4" t="s">
        <v>255</v>
      </c>
      <c r="B63" s="6" t="n">
        <v>1299000</v>
      </c>
      <c r="C63" s="6" t="n">
        <v>0</v>
      </c>
    </row>
    <row r="64" spans="1:3">
      <c r="A64" s="4" t="s">
        <v>258</v>
      </c>
    </row>
    <row r="65" spans="1:3">
      <c r="A65" s="3" t="s">
        <v>249</v>
      </c>
    </row>
    <row r="66" spans="1:3">
      <c r="A66" s="4" t="s">
        <v>255</v>
      </c>
      <c r="B66" s="6" t="n">
        <v>0</v>
      </c>
      <c r="C66" s="6" t="n">
        <v>794000</v>
      </c>
    </row>
    <row r="67" spans="1:3">
      <c r="A67" s="4" t="s">
        <v>259</v>
      </c>
    </row>
    <row r="68" spans="1:3">
      <c r="A68" s="3" t="s">
        <v>224</v>
      </c>
    </row>
    <row r="69" spans="1:3">
      <c r="A69" s="4" t="s">
        <v>260</v>
      </c>
      <c r="B69" s="6" t="n">
        <v>0</v>
      </c>
      <c r="C69" s="6" t="n">
        <v>-798896</v>
      </c>
    </row>
    <row r="70" spans="1:3">
      <c r="A70" s="4" t="s">
        <v>116</v>
      </c>
    </row>
    <row r="71" spans="1:3">
      <c r="A71" s="3" t="s">
        <v>224</v>
      </c>
    </row>
    <row r="72" spans="1:3">
      <c r="A72" s="4" t="s">
        <v>260</v>
      </c>
      <c r="B72" s="7" t="n">
        <v>-837720</v>
      </c>
      <c r="C7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DESCRIPTION OF THE BUSINESS AND</vt:lpstr>
      <vt:lpstr>LIQUIDITY AND CAPITAL RESOURCES</vt:lpstr>
      <vt:lpstr>SUMMARY OF SIGNIFICANT ACCOUNTI</vt:lpstr>
      <vt:lpstr>CONCENTRATIONS</vt:lpstr>
      <vt:lpstr>BASIC AND DILUTED NET LOSS PER </vt:lpstr>
      <vt:lpstr>COSTS AND ESTIMATED EARNINGS ON</vt:lpstr>
      <vt:lpstr>DISCONTINUED OPERATIONS</vt:lpstr>
      <vt:lpstr>STOCKHOLDERS' EQUITY</vt:lpstr>
      <vt:lpstr>BANK LINE OF CREDIT</vt:lpstr>
      <vt:lpstr>SHORT-TERM PROMISSORY NOTES</vt:lpstr>
      <vt:lpstr>STOCK OPTION COMPENSATION EXPEN</vt:lpstr>
      <vt:lpstr>COMMITMENTS</vt:lpstr>
      <vt:lpstr>SUBSEQUENT EVENTS</vt:lpstr>
      <vt:lpstr>SUMMARY OF SIGNIFICANT ACCOUN21</vt:lpstr>
      <vt:lpstr>BASIC AND DILUTED NET LOSS PE22</vt:lpstr>
      <vt:lpstr>COSTS AND ESTIMATED EARNINGS 23</vt:lpstr>
      <vt:lpstr>DISCONTINUED OPERATIONS (Tables</vt:lpstr>
      <vt:lpstr>STOCKHOLDERS' EQUITY (Tables)</vt:lpstr>
      <vt:lpstr>SHORT-TERM PROMISSORY NOTES (Ta</vt:lpstr>
      <vt:lpstr>STOCK OPTION COMPENSATION EXP27</vt:lpstr>
      <vt:lpstr>DESCRIPTION OF THE BUSINESS A28</vt:lpstr>
      <vt:lpstr>LIQUIDITY AND CAPITAL RESOURC29</vt:lpstr>
      <vt:lpstr>CONCENTRATIONS (Details Textual</vt:lpstr>
      <vt:lpstr>BASIC AND DILUTED NET LOSS PE31</vt:lpstr>
      <vt:lpstr>BASIC AND DILUTED NET LOSS PE32</vt:lpstr>
      <vt:lpstr>COSTS AND ESTIMATED EARNINGS 33</vt:lpstr>
      <vt:lpstr>DISCONTINUED OPERATIONS (Detail</vt:lpstr>
      <vt:lpstr>DISCONTINUED OPERATIONS (Deta35</vt:lpstr>
      <vt:lpstr>DISCONTINUED OPERATIONS (Deta36</vt:lpstr>
      <vt:lpstr>DISCONTINUED OPERATIONS (Deta37</vt:lpstr>
      <vt:lpstr>STOCKHOLDERS' EQUITY (Details)</vt:lpstr>
      <vt:lpstr>STOCKHOLDERS' EQUITY (Details T</vt:lpstr>
      <vt:lpstr>BANK LINE OF CREDIT (Details Te</vt:lpstr>
      <vt:lpstr>SHORT-TERM PROMISSORY NOTES (De</vt:lpstr>
      <vt:lpstr>SHORT-TERM PROMISSORY NOTES (42</vt:lpstr>
      <vt:lpstr>STOCK OPTION COMPENSATION EXP43</vt:lpstr>
      <vt:lpstr>STOCK OPTION COMPENSATION EXP44</vt:lpstr>
      <vt:lpstr>STOCK OPTION COMPENSATION EXP45</vt:lpstr>
      <vt:lpstr>COMMITMENT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25:34Z</dcterms:created>
  <dcterms:modified xmlns:dcterms="http://purl.org/dc/terms/" xmlns:xsi="http://www.w3.org/2001/XMLSchema-instance" xsi:type="dcterms:W3CDTF">2015-12-14T16:25:34Z</dcterms:modified>
  <dc:title xmlns:dc="http://purl.org/dc/elements/1.1/">Untitled</dc:title>
  <dc:description xmlns:dc="http://purl.org/dc/elements/1.1/"/>
  <dc:subject xmlns:dc="http://purl.org/dc/elements/1.1/"/>
  <cp:keywords/>
  <cp:category/>
</cp:coreProperties>
</file>